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Basis of Presentation" sheetId="8" state="visible" r:id="rId8"/>
    <sheet xmlns:r="http://schemas.openxmlformats.org/officeDocument/2006/relationships" name="IDT Financial Services Holding " sheetId="9" state="visible" r:id="rId9"/>
    <sheet xmlns:r="http://schemas.openxmlformats.org/officeDocument/2006/relationships" name="Spin-Off of Rafael Holdings, In"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Equity" sheetId="13" state="visible" r:id="rId13"/>
    <sheet xmlns:r="http://schemas.openxmlformats.org/officeDocument/2006/relationships" name="Earnings (Loss) Per Share" sheetId="14" state="visible" r:id="rId14"/>
    <sheet xmlns:r="http://schemas.openxmlformats.org/officeDocument/2006/relationships" name="Revolving Credit Facility" sheetId="15" state="visible" r:id="rId15"/>
    <sheet xmlns:r="http://schemas.openxmlformats.org/officeDocument/2006/relationships" name="Accumulated Other Comprehensive" sheetId="16" state="visible" r:id="rId16"/>
    <sheet xmlns:r="http://schemas.openxmlformats.org/officeDocument/2006/relationships" name="Business Segment Information" sheetId="17" state="visible" r:id="rId17"/>
    <sheet xmlns:r="http://schemas.openxmlformats.org/officeDocument/2006/relationships" name="Commitments and Contingencies" sheetId="18" state="visible" r:id="rId18"/>
    <sheet xmlns:r="http://schemas.openxmlformats.org/officeDocument/2006/relationships" name="Other Income (Expense), Net" sheetId="19" state="visible" r:id="rId19"/>
    <sheet xmlns:r="http://schemas.openxmlformats.org/officeDocument/2006/relationships" name="Income Tax and New Jersey Corpo" sheetId="20" state="visible" r:id="rId20"/>
    <sheet xmlns:r="http://schemas.openxmlformats.org/officeDocument/2006/relationships" name="Recently Issued Accounting Stan" sheetId="21" state="visible" r:id="rId21"/>
    <sheet xmlns:r="http://schemas.openxmlformats.org/officeDocument/2006/relationships" name="IDT Financial Services Holdin22" sheetId="22" state="visible" r:id="rId22"/>
    <sheet xmlns:r="http://schemas.openxmlformats.org/officeDocument/2006/relationships" name="Proposed Spin-Off of Rafael Hol" sheetId="23" state="visible" r:id="rId23"/>
    <sheet xmlns:r="http://schemas.openxmlformats.org/officeDocument/2006/relationships" name="Marketable Securities (Tables)" sheetId="24" state="visible" r:id="rId24"/>
    <sheet xmlns:r="http://schemas.openxmlformats.org/officeDocument/2006/relationships" name="Fair Value Measurements (Tables" sheetId="25" state="visible" r:id="rId25"/>
    <sheet xmlns:r="http://schemas.openxmlformats.org/officeDocument/2006/relationships" name="Equity (Tables)" sheetId="26" state="visible" r:id="rId26"/>
    <sheet xmlns:r="http://schemas.openxmlformats.org/officeDocument/2006/relationships" name="Earnings (Loss) Per Share (Tabl" sheetId="27" state="visible" r:id="rId27"/>
    <sheet xmlns:r="http://schemas.openxmlformats.org/officeDocument/2006/relationships" name="Accumulated Other Comprehensi28" sheetId="28" state="visible" r:id="rId28"/>
    <sheet xmlns:r="http://schemas.openxmlformats.org/officeDocument/2006/relationships" name="Business Segment Information (T" sheetId="29" state="visible" r:id="rId29"/>
    <sheet xmlns:r="http://schemas.openxmlformats.org/officeDocument/2006/relationships" name="Other Income (Expense), Net (Ta" sheetId="30" state="visible" r:id="rId30"/>
    <sheet xmlns:r="http://schemas.openxmlformats.org/officeDocument/2006/relationships" name="IDT Financial Services Holdin31" sheetId="31" state="visible" r:id="rId31"/>
    <sheet xmlns:r="http://schemas.openxmlformats.org/officeDocument/2006/relationships" name="IDT Financial Services Holdin32" sheetId="32" state="visible" r:id="rId32"/>
    <sheet xmlns:r="http://schemas.openxmlformats.org/officeDocument/2006/relationships" name="IDT Financial Services Holdin33" sheetId="33" state="visible" r:id="rId33"/>
    <sheet xmlns:r="http://schemas.openxmlformats.org/officeDocument/2006/relationships" name="Spin-Off of Rafael Holdings, 34" sheetId="34" state="visible" r:id="rId34"/>
    <sheet xmlns:r="http://schemas.openxmlformats.org/officeDocument/2006/relationships" name="Spin-Off of Rafael Holdings, 35" sheetId="35" state="visible" r:id="rId35"/>
    <sheet xmlns:r="http://schemas.openxmlformats.org/officeDocument/2006/relationships" name="Marketable Securities (Details)" sheetId="36" state="visible" r:id="rId36"/>
    <sheet xmlns:r="http://schemas.openxmlformats.org/officeDocument/2006/relationships" name="Marketable Securities (Details " sheetId="37" state="visible" r:id="rId37"/>
    <sheet xmlns:r="http://schemas.openxmlformats.org/officeDocument/2006/relationships" name="Marketable Securities (Detail38" sheetId="38" state="visible" r:id="rId38"/>
    <sheet xmlns:r="http://schemas.openxmlformats.org/officeDocument/2006/relationships" name="Marketable Securities (Detail39" sheetId="39" state="visible" r:id="rId39"/>
    <sheet xmlns:r="http://schemas.openxmlformats.org/officeDocument/2006/relationships" name="Marketable Securities (Detail40" sheetId="40" state="visible" r:id="rId40"/>
    <sheet xmlns:r="http://schemas.openxmlformats.org/officeDocument/2006/relationships" name="Fair Value Measurements (Detail" sheetId="41" state="visible" r:id="rId41"/>
    <sheet xmlns:r="http://schemas.openxmlformats.org/officeDocument/2006/relationships" name="Fair Value Measurements (Deta42" sheetId="42" state="visible" r:id="rId42"/>
    <sheet xmlns:r="http://schemas.openxmlformats.org/officeDocument/2006/relationships" name="Fair Value Measurements (Deta43" sheetId="43" state="visible" r:id="rId43"/>
    <sheet xmlns:r="http://schemas.openxmlformats.org/officeDocument/2006/relationships" name="Equity (Details)" sheetId="44" state="visible" r:id="rId44"/>
    <sheet xmlns:r="http://schemas.openxmlformats.org/officeDocument/2006/relationships" name="Equity (Details Textual)" sheetId="45" state="visible" r:id="rId45"/>
    <sheet xmlns:r="http://schemas.openxmlformats.org/officeDocument/2006/relationships" name="Earnings (Loss) Per Share (Deta" sheetId="46" state="visible" r:id="rId46"/>
    <sheet xmlns:r="http://schemas.openxmlformats.org/officeDocument/2006/relationships" name="Earnings (Loss) Per Share (De47" sheetId="47" state="visible" r:id="rId47"/>
    <sheet xmlns:r="http://schemas.openxmlformats.org/officeDocument/2006/relationships" name="Revolving Credit Facility (Deta" sheetId="48" state="visible" r:id="rId48"/>
    <sheet xmlns:r="http://schemas.openxmlformats.org/officeDocument/2006/relationships" name="Accumulated Other Comprehensi49" sheetId="49" state="visible" r:id="rId49"/>
    <sheet xmlns:r="http://schemas.openxmlformats.org/officeDocument/2006/relationships" name="Accumulated Other Comprehensi50" sheetId="50" state="visible" r:id="rId50"/>
    <sheet xmlns:r="http://schemas.openxmlformats.org/officeDocument/2006/relationships" name="Business Segment Information (D" sheetId="51" state="visible" r:id="rId51"/>
    <sheet xmlns:r="http://schemas.openxmlformats.org/officeDocument/2006/relationships" name="Business Segment Information 52" sheetId="52" state="visible" r:id="rId52"/>
    <sheet xmlns:r="http://schemas.openxmlformats.org/officeDocument/2006/relationships" name="Commitments and Contingencies (" sheetId="53" state="visible" r:id="rId53"/>
    <sheet xmlns:r="http://schemas.openxmlformats.org/officeDocument/2006/relationships" name="Other Income (Expense), Net (De" sheetId="54" state="visible" r:id="rId54"/>
    <sheet xmlns:r="http://schemas.openxmlformats.org/officeDocument/2006/relationships" name="Income Tax and New Jersey Cor55" sheetId="55" state="visible" r:id="rId55"/>
  </sheets>
  <definedNames/>
  <calcPr calcId="124519" fullCalcOnLoad="1"/>
</workbook>
</file>

<file path=xl/sharedStrings.xml><?xml version="1.0" encoding="utf-8"?>
<sst xmlns="http://schemas.openxmlformats.org/spreadsheetml/2006/main" uniqueCount="493">
  <si>
    <t>Document and Entity Information - shares</t>
  </si>
  <si>
    <t>6 Months Ended</t>
  </si>
  <si>
    <t>Jan. 31, 2018</t>
  </si>
  <si>
    <t>Mar. 08, 2018</t>
  </si>
  <si>
    <t>Entity Registrant Name</t>
  </si>
  <si>
    <t>IDT CORP</t>
  </si>
  <si>
    <t>Entity Central Index Key</t>
  </si>
  <si>
    <t>Amendment Flag</t>
  </si>
  <si>
    <t>false</t>
  </si>
  <si>
    <t>Trading Symbol</t>
  </si>
  <si>
    <t>IDT</t>
  </si>
  <si>
    <t>Current Fiscal Year End Date</t>
  </si>
  <si>
    <t>--07-31</t>
  </si>
  <si>
    <t>Document Type</t>
  </si>
  <si>
    <t>10-Q</t>
  </si>
  <si>
    <t>Document Period End Date</t>
  </si>
  <si>
    <t>Jan. 31,
		2018</t>
  </si>
  <si>
    <t>Document Fiscal Year Focus</t>
  </si>
  <si>
    <t>Document Fiscal Period Focus</t>
  </si>
  <si>
    <t>Q2</t>
  </si>
  <si>
    <t>Entity Filer Category</t>
  </si>
  <si>
    <t>Accelerated Filer</t>
  </si>
  <si>
    <t>Class A Common Stock</t>
  </si>
  <si>
    <t>Entity Common Stock Shares Outstanding</t>
  </si>
  <si>
    <t>Class B Common Stock</t>
  </si>
  <si>
    <t>Consolidated Balance Sheets - USD ($) $ in Thousands</t>
  </si>
  <si>
    <t>Jul. 31, 2017</t>
  </si>
  <si>
    <t>Current assets:</t>
  </si>
  <si>
    <t>Cash and cash equivalents</t>
  </si>
  <si>
    <t>Marketable securities</t>
  </si>
  <si>
    <t>Trade accounts receivable, net of allowance for doubtful accounts of $2,642 at January 31, 2018 and $2,657 at July 31, 2017</t>
  </si>
  <si>
    <t>Prepaid expenses</t>
  </si>
  <si>
    <t>Other current assets</t>
  </si>
  <si>
    <t>Assets held for sale</t>
  </si>
  <si>
    <t>Total current assets</t>
  </si>
  <si>
    <t>Property, plant and equipment, net</t>
  </si>
  <si>
    <t>Goodwill</t>
  </si>
  <si>
    <t>Investments</t>
  </si>
  <si>
    <t>Deferred income tax assets, net</t>
  </si>
  <si>
    <t>Other assets</t>
  </si>
  <si>
    <t>Total assets</t>
  </si>
  <si>
    <t>Current liabilities:</t>
  </si>
  <si>
    <t>Trade accounts payable</t>
  </si>
  <si>
    <t>Accrued expenses</t>
  </si>
  <si>
    <t>Deferred revenue</t>
  </si>
  <si>
    <t>Other current liabilities</t>
  </si>
  <si>
    <t>Liabilities held for sale</t>
  </si>
  <si>
    <t>Total current liabilities</t>
  </si>
  <si>
    <t>Other liabilities</t>
  </si>
  <si>
    <t>Total liabilities</t>
  </si>
  <si>
    <t>Commitments and contingencies</t>
  </si>
  <si>
    <t xml:space="preserve"> </t>
  </si>
  <si>
    <t>IDT Corporation stockholders' equity:</t>
  </si>
  <si>
    <t>Preferred stock, $.01 par value; authorized shares-10,000; no shares issued</t>
  </si>
  <si>
    <t>Additional paid-in capital</t>
  </si>
  <si>
    <t>Treasury stock, at cost, consisting of 1,698 and 1,698 shares of Class A common stock and 2,302 and 2,297 shares of Class B common stock at January 31, 2018 and July 31, 2017, respectively</t>
  </si>
  <si>
    <t>Accumulated other comprehensive loss</t>
  </si>
  <si>
    <t>Accumulated deficit</t>
  </si>
  <si>
    <t>Total IDT Corporation stockholders' equity</t>
  </si>
  <si>
    <t>Noncontrolling interests</t>
  </si>
  <si>
    <t>Total equity</t>
  </si>
  <si>
    <t>Total liabilities and equity</t>
  </si>
  <si>
    <t>Common stock, value</t>
  </si>
  <si>
    <t>Consolidated Balance Sheets (Parenthetical) - USD ($) shares in Thousands, $ in Thousands</t>
  </si>
  <si>
    <t>Allowance for doubtful accounts</t>
  </si>
  <si>
    <t>Preferred stock, par value</t>
  </si>
  <si>
    <t>Preferred stock, authorized shares</t>
  </si>
  <si>
    <t>Preferred stock, shares issued</t>
  </si>
  <si>
    <t>Common stock, par value</t>
  </si>
  <si>
    <t>Common stock, shares authorized</t>
  </si>
  <si>
    <t>Common stock, shares issued</t>
  </si>
  <si>
    <t>Common stock, shares outstanding</t>
  </si>
  <si>
    <t>Treasury stock, common stock shares</t>
  </si>
  <si>
    <t>Consolidated Statements of Operations (Unaudited) - USD ($) shares in Thousands, $ in Thousands</t>
  </si>
  <si>
    <t>3 Months Ended</t>
  </si>
  <si>
    <t>Jan. 31, 2017</t>
  </si>
  <si>
    <t>Consolidated Statements of Operations [Abstract]</t>
  </si>
  <si>
    <t>Revenues</t>
  </si>
  <si>
    <t>Costs and expenses:</t>
  </si>
  <si>
    <t>Direct cost of revenues (exclusive of depreciation and amortization)</t>
  </si>
  <si>
    <t>Selling, general and administrative</t>
  </si>
  <si>
    <t>[1]</t>
  </si>
  <si>
    <t>Depreciation and amortization</t>
  </si>
  <si>
    <t>Severance</t>
  </si>
  <si>
    <t>Total costs and expenses</t>
  </si>
  <si>
    <t>Other operating expense</t>
  </si>
  <si>
    <t>(Loss) income from operations</t>
  </si>
  <si>
    <t>Interest income, net</t>
  </si>
  <si>
    <t>Other income (expense), net</t>
  </si>
  <si>
    <t>Income (loss) before income taxes</t>
  </si>
  <si>
    <t>Benefit from (provision for) income taxes</t>
  </si>
  <si>
    <t>Net income (loss)</t>
  </si>
  <si>
    <t>Net income attributable to noncontrolling interests</t>
  </si>
  <si>
    <t>Net income (loss) attributable to IDT Corporation</t>
  </si>
  <si>
    <t>Earnings (loss) per share attributable to IDT Corporation common stockholders:</t>
  </si>
  <si>
    <t>Basic</t>
  </si>
  <si>
    <t>Diluted</t>
  </si>
  <si>
    <t>Weighted-average number of shares used in calculation of earnings (loss) per share:</t>
  </si>
  <si>
    <t>Dividends declared per common share</t>
  </si>
  <si>
    <t>(i) Stock-based compensation included in selling, general and administrative expenses</t>
  </si>
  <si>
    <t>Stock-based compensation included in selling, general and administrative expenses</t>
  </si>
  <si>
    <t>Consolidated Statements of Comprehensive Income (Loss) (Unaudited) - USD ($) $ in Thousands</t>
  </si>
  <si>
    <t>Consolidated Statements of Comprehensive Income [Abstract]</t>
  </si>
  <si>
    <t>Net (loss) income</t>
  </si>
  <si>
    <t>Other comprehensive income (loss):</t>
  </si>
  <si>
    <t>Change in unrealized loss on available-for-sale securities</t>
  </si>
  <si>
    <t>Foreign currency translation adjustments</t>
  </si>
  <si>
    <t>Other comprehensive income (loss)</t>
  </si>
  <si>
    <t>Comprehensive income (loss)</t>
  </si>
  <si>
    <t>Comprehensive income attributable to noncontrolling interests</t>
  </si>
  <si>
    <t>Comprehensive income (loss) attributable to IDT Corporation</t>
  </si>
  <si>
    <t>Consolidated Statements of Cash Flows (Unaudited) - USD ($) $ in Thousands</t>
  </si>
  <si>
    <t>Operating activities</t>
  </si>
  <si>
    <t>Adjustments to reconcile net (loss) income to net cash used in operating activities:</t>
  </si>
  <si>
    <t>Deferred income taxes</t>
  </si>
  <si>
    <t>Provision for doubtful accounts receivable</t>
  </si>
  <si>
    <t>Realized loss (gain) on marketable securities</t>
  </si>
  <si>
    <t>Interest in the equity of investments</t>
  </si>
  <si>
    <t>Stock-based compensation</t>
  </si>
  <si>
    <t>Change in assets and liabilities:</t>
  </si>
  <si>
    <t>Restricted cash and cash equivalents</t>
  </si>
  <si>
    <t>Trade accounts receivable</t>
  </si>
  <si>
    <t>Prepaid expenses, other current assets and other assets</t>
  </si>
  <si>
    <t>Trade accounts payable, accrued expenses, other current liabilities and other liabilities</t>
  </si>
  <si>
    <t>Customer deposits</t>
  </si>
  <si>
    <t>Net cash used in operating activities</t>
  </si>
  <si>
    <t>Investing activities</t>
  </si>
  <si>
    <t>Capital expenditures</t>
  </si>
  <si>
    <t>Proceeds from sale of interest in Straight Path IP Group Holding, Inc.</t>
  </si>
  <si>
    <t>Purchase of IP Interest from Straight Path Communications Inc.</t>
  </si>
  <si>
    <t>Payment for acquisition, net of cash acquired</t>
  </si>
  <si>
    <t>Cash used for investments</t>
  </si>
  <si>
    <t>Purchases of marketable securities</t>
  </si>
  <si>
    <t>Proceeds from maturities and sales of marketable securities</t>
  </si>
  <si>
    <t>Net cash provided by (used in) investing activities</t>
  </si>
  <si>
    <t>Financing activities</t>
  </si>
  <si>
    <t>Dividends paid</t>
  </si>
  <si>
    <t>Distributions to noncontrolling interests</t>
  </si>
  <si>
    <t>Proceeds from borrowings under revolving credit facility</t>
  </si>
  <si>
    <t>Repayments of borrowings under revolving credit facility</t>
  </si>
  <si>
    <t>Proceeds from exercise of stock options</t>
  </si>
  <si>
    <t>Proceeds from sale of member interests in CS Pharma Holdings, LLC.</t>
  </si>
  <si>
    <t>Repurchases of Class B common stock</t>
  </si>
  <si>
    <t>Net cash used in financing activities</t>
  </si>
  <si>
    <t>Effect of exchange rate changes on cash and cash equivalents</t>
  </si>
  <si>
    <t>Net decrease in cash and cash equivalents</t>
  </si>
  <si>
    <t>Cash and cash equivalents at beginning of period, including $5,716 held for sale at July 31, 2017</t>
  </si>
  <si>
    <t>Cash and cash equivalents at end of period, including $6,287 held for sale at January 31, 2018</t>
  </si>
  <si>
    <t>Supplemental schedule of non-cash investing and financing activities</t>
  </si>
  <si>
    <t>Reclassification of liability for member interests in CS Pharma Holdings, LLC</t>
  </si>
  <si>
    <t>Consolidated Statements of Cash Flows (Parenthetical) (Unaudited) - USD ($) $ in Thousands</t>
  </si>
  <si>
    <t>Consolidated Statements of Cash Flows [Abstract]</t>
  </si>
  <si>
    <t>Basis of Presentation</t>
  </si>
  <si>
    <t>Basis of Presentation [Abstract]</t>
  </si>
  <si>
    <t>Note 1—Basis of Presentation The accompanying unaudited consolidated financial statements of IDT Corporation and its subsidiaries (the “Company” or “IDT”)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six months ended January 31, 2018 are not necessarily indicative of the results that may be expected for the fiscal year ending July 31, 2018. The balance sheet at July 31, 2017 has been derived from the Company’s audi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fiscal year ended July 31, 2017, as filed with the U.S. Securities and Exchange Commission (“SEC”). The Company’s fiscal year ends on July 31 of each calendar year. Each reference below to a fiscal year refers to the fiscal year ending in the calendar year indicated (e.g., fiscal 2018 refers to the fiscal year ending July 31, 2018).</t>
  </si>
  <si>
    <t>IDT Financial Services Holding Limited Assets and Liabilities Held for Sale</t>
  </si>
  <si>
    <t>IDT Financial Services Holding Limited Assets and Liabilities Held for Sale [Abstract]</t>
  </si>
  <si>
    <t xml:space="preserve">Note 2— IDT Financial Services Holding Limited Assets and Liabilities Held for Sale On June 22, 2017, the Company’s wholly-owned subsidiary IDT Telecom, Inc. (“IDT Telecom”) entered into a Share Purchase Agreement with JAR Fintech Limited (“JAR Fintech”) and JAR Capital Limited to sell the capital stock of IDT Financial Services Holding Limited, a company incorporated under the laws of Gibraltar and a wholly-owned subsidiary of IDT Telecom (“IDTFS Holding”), to JAR Fintech. IDTFS Holding is the sole shareholder of IDT Financial Services Limited (“IDTFS”), a Gibraltar-based bank and e-money issuer, providing prepaid card solutions across the European Economic Area. The Share Purchase Agreement provides for an aggregate purchase price for the outstanding equity interests of IDTFS Holding of approximately $4.1 million plus an amount equal to the value of IDTFS’ net assets, to be paid at closing, subject to adjustments relating to customer assets of IDTFS. The net asset value of IDTFS was $14.5 million at January 31, 2018. A portion of the purchase price will be placed in escrow at closing and released to IDT Telecom once all of the conditions have been met under the Share Purchase Agreement. The sale is expected to close in the second quarter of calendar 2018, subject to regulatory approval and other customary conditions set forth in the Share Purchase Agreement. The remaining closing conditions are outside of the Company’s control and there can be no assurance that the sale will be completed. The pending disposition of IDTFS Holding did not meet the criteria to be reported as a discontinued operation and accordingly, its results of operations and cash flows have not been reclassified. The IDTFS Holding assets and liabilities held for sale included the following: January 31, 2018 July 31, 2017 (in thousands) Current assets held for sale: Cash and cash equivalents $ 6,287 $ 5,716 Restricted cash and cash equivalents 128,153 115,609 Trade accounts receivable, net of allowance for doubtful accounts of $3,239 and $2,550 at January 31, 2018 and July 31, 2017, respectively 2,919 1,844 Prepaid expenses 854 758 Other current assets 487 340 Total current assets held for sale $ 138,700 $ 124,267 Noncurrent assets held for sale: Property, plant and equipment, net $ 19 $ 24 Other intangibles, net 164 165 Other assets 5,102 4,945 Total noncurrent assets held for sale $ 5,285 $ 5,134 Current liabilities held for sale: Trade accounts payable $ 2,007 $ 372 Accrued expenses 252 226 Customer deposits 127,107 114,689 Other current liabilities 57 31 Total current liabilities held for sale $ 129,423 $ 115,318 Noncurrent liabilities held for sale: Other liabilities $ 642 $ 550 Total noncurrent liabilities held for sale $ 642 $ 550 IDTFS Holding is included in the Telecom Platform Services segment. IDTFS Holding’s (loss) income before income taxes and (loss) income before income taxes attributable to the Company, which is included in the accompanying consolidated statements of operations, were as follows: Three Months Ended January 31, Six Months Ended January 31, 2018 2017 2018 2017 (in thousands) (Loss) income before income taxes $ (559 ) $ (421 ) $ (1,009 ) $ 174 (Loss) income before income taxes attributable to IDT Corporation $ (559 ) $ (421 ) $ (1,009 ) $ 174 </t>
  </si>
  <si>
    <t>Spin-Off of Rafael Holdings, Inc. and Investment in Rafael Pharmaceuticals, Inc.</t>
  </si>
  <si>
    <t>Spin-Off of Rafael Holdings, Inc. and Investment in Rafael Pharmaceuticals, Inc. [Abstract]</t>
  </si>
  <si>
    <t>Note 3—Spin-Off of Rafael Holdings, Inc. and Investment in Rafael Pharmaceuticals, Inc. On or about March 26, 2018, the Company expects to spin-off its subsidiary, Rafael Holdings, Inc. (“RHI”), to the Company’s stockholders, so that RHI will be a separate publicly traded company. Approval of the spin-off by the Company’s stockholders is not required. The Company’s Board of Directors believes that the spin-off will allow RHI to better focus on its strategic mission and that its potential can be better realized as an independent entity. The spin-off of RHI will occur by way of a pro rata distribution of RHI’s capital stock to the Company’s stockholders. On the distribution date, each of the Company’s stockholders as of the record date for the distribution of March 13, 2018 will receive one share of RHI Class A common stock for every two shares of the Company’s Class A common stock and one share of RHI Class B common stock for every two shares of the Company’s Class B common stock. Completion of the RHI spin-off is subject to receipt of a favorable opinion as to the spin-off’s tax-free status. RHI owns the commercial real estate assets held by the Company and interests in two clinical stage pharmaceutical companies. The commercial real estate holdings consist of the Company’s headquarters building and its associated public garage in Newark, New Jersey, an office/data center building in Piscataway, New Jersey and a portion of a building in Israel that hosts offices for the Company and certain affiliates. The pharmaceutical holdings include debt interests and warrants in Rafael Pharmaceuticals, Inc. (“Rafael Pharma”), which is a clinical stage, oncology-focused pharmaceutical company committed to the development and commercialization of therapies that exploit the metabolic differences between normal cells and cancer cells, and a majority equity interest in Lipomedix Pharmaceuticals Ltd., a pharmaceutical development company based in Israel. In addition, prior to the spin-off, the Company intends to transfer assets to RHI such that, at the time of the spin-off, RHI will have approximately $44 million in cash, cash equivalents, and marketable securities, plus $6 million in hedge fund and other investments. RHI’s interests in Rafael Pharma, which are held through a 90%-owned non-operating subsidiary, IDT-Rafael Holdings, LLC (“IDT-Rafael Holdings”), include convertible notes issued by Rafael Pharma, and a warrant held by the Company and certain minority holders to purchase up to a majority equity stake in Rafael Pharma at the Company’s discretion in accordance with the terms of the convertible note and the warrant. The remaining 10% of IDT-Rafael Holdings is held by Howard S. Jonas, the Company’s Chairman of the Board, and Chairman of the Board of Rafael Pharma. IDT-Rafael Holdings had the contractual right to receive additional shares of Rafael Pharma representing 10% of the outstanding capital stock of Rafael Pharma that will be issued upon the occurrence of any of the following: (i) Food and Drug Administration approval of a Rafael Pharma drug application, (ii) an initial public offering of Rafael Pharma at a valuation of over $500 million, or (iii) a sale of Rafael Pharma above certain valuations. Currently, none of the conditions have been satisfied and the right remains contingent. On September 14, 2017, IDT-Rafael Holdings distributed this right to its members on a pro rata basis such that the Company received the right to 9% of the outstanding capital stock of Rafael Pharma and Howard Jonas received the right to 1% of the outstanding capital stock of Rafael Pharma. In addition, as
compensation for assuming the role of Chairman of the Board of Rafael Pharma, and to create additional incentive to contribute to the success of Rafael Pharma, on September 19, 2017, the Company transferred its right to receive 9% of the outstanding capital stock of Rafael Pharma to Mr. Jonas. The right is further transferable at the discretion of Mr. Jonas. Howard Jonas and his wife Deborah Jonas jointly own $525,000 of Series C Convertible Notes of Rafael Pharma, and The Howard S. and Deborah Jonas Foundation own an additional $525,000 of Series C Convertible Notes of Rafael Pharma. IDT-Rafael Holdings’ controlled 50%-owned subsidiary, CS Pharma Holdings, LLC (“CS Pharma”), holds Rafael Pharma’s Series D convertible promissory note with a principal amount of $10 million (the “Series D Note”). The Series D Note earns interest at 3.5% per annum, with principal and accrued interest due and payable on September 16, 2018. The Series D Note is convertible at the holder’s option into shares of Rafael Pharma’s Series D Preferred Stock. The Series D Note also includes a mandatory conversion into Rafael Pharma common stock upon a qualified initial public offering, and conversion at the holder’s option upon an unqualified financing event. In all cases, the Series D Note conversion price is based on the applicable financing purchase price. IDT-Rafael Holdings and CS Pharma hold warrants to purchase shares of capital stock of Rafael Pharma representing in the aggregate up to 56% of the then issued and outstanding capital stock of Rafael Pharma, on an as-converted and fully diluted basis. The right to exercise warrants as to the first $10 million thereof is held by CS Pharma. The exercise price of the warrant is the lower of 70% of the price sold in an equity financing, or $1.25 per share, subject to certain adjustments. The minimum initial and subsequent exercises of the warrant shall be for such number of shares that will result in at least $5 million of gross proceeds to Rafael Pharma, or such lesser amount as represents 5% of the outstanding capital stock of Rafael Pharma, or such lesser amount as may then remain unexercised. The warrant will expire upon the earlier of December 31, 2020 or a qualified initial public offering or liquidation event. The Company’s investment in Rafael Pharma, which was included in “Investments” in the accompanying consolidated balance sheets, consists of the following: January 31, 2018 July 31, 2017 (in thousands) Series D Note (at fair value) $ 6,300 $ 6,300 Warrants (at cost) 5,400 5,400 Right to receive additional shares (at cost) — 400 Total investment in Rafael Pharma $ 11,700 $ 12,100 Rafael Pharma is a variable interest entity, however, the Company has determined that it is not the primary beneficiary as the Company does not have the power to direct the activities of Rafael Pharma that most significantly impact Rafael Pharma’s economic performance. At January 31, 2018, the Company’s maximum exposure to loss as a result of its involvement with Rafael Pharma was its $11.7 million investment, since there were no other arrangements, events or circumstances that could expose the Company to additional loss.</t>
  </si>
  <si>
    <t>Marketable Securities</t>
  </si>
  <si>
    <t>Marketable Securities [Abstract]</t>
  </si>
  <si>
    <t>Note 4—Marketable Securities The following is a summary of marketable securities: Amortized Cost Gross Unrealized Gains Gross Unrealized Losses Fair Value (in thousands) Available-for-sale securities: January 31, 2018: Certificates of deposit* $ 24,441 $ 2 $ (1 ) $ 24,442 Federal Government Sponsored Enterprise notes 3,216 — (26 ) 3,190 International agency notes 399 — (9 ) 390 Mutual funds 5,425 40 — 5,465 Corporate bonds 3,332 — (39 ) 3,293 Equity 79 — (3 ) 76 U.S. Treasury notes 5,397 — (76 ) 5,321 Municipal bonds 4,029 — (4 ) 4,025 Total $ 46,318 $ 42 $ (158 ) $ 46,202 July 31, 2017: Certificates of deposit* $ 29,011 $ 1 $ (7 ) $ 29,005 Federal Government Sponsored Enterprise notes 3,992 — (14 ) 3,978 International agency notes 291 — — 291 Mutual funds 5,353 77 — 5,430 Corporate bonds 4,643 — — 4,643 Equity 74 — (26 ) 48 U.S. Treasury notes 6,673 — — 6,673 Municipal bonds 8,201 4 (1 ) 8,204 Total $ 58,238 $ 82 $ (48 ) $ 58,272 * Each of the Company’s certificates of deposit has a CUSIP, was purchased in the secondary market through a broker, and may be sold in the secondary market. At January 31, 2018 and July 31, 2017, the Company owned 24,923 and 23,227 shares, respectively, of Zedge, Inc. Class B common stock that had a fair value of $76,000 and $48,000, respectively. Proceeds from maturities and sales of available-for-sale securities were $12.1 million and $10.8 million in the three months ended January 31, 2018 and 2017, respectively, and $31.6 million and $16.8 million in the six months ended January 31, 2018 and 2017, respectively. The gross realized losses that were included in earnings as a result of sales were $16,000 and $9,000 in the three and six months ended January 31, 2018, respectively. The gross realized gains that were included in earnings as a result of sales were $0.3 million in the three and six months ended January 31, 2017. The Company uses the specific identification method in computing the gross realized gains and gross realized losses on the sales of marketable securities. The contractual maturities of the Company’s available-for-sale debt securities at January 31, 2018 were as follows: Fair Value (in thousands) Within one year $ 25,771 After one year through five years 14,890 After five years through ten years — After ten years — Total $ 40,661 The following available-for-sale securities were in an unrealized loss position for which other-than-temporary impairments have not been recognized: Unrealized Losses Fair Value (in thousands) January 31, 2018: Certificates of deposit $ 1 $ 5,340 Federal Government Sponsored Enterprise notes 26 3,190 International agency notes 9 390 Corporate bonds 39 3,293 Equity 3 76 U.S. Treasury notes 76 5,321 Municipal bonds 4 3,067 Total $ 158 $ 20,677 July 31, 2017: Certificates of deposit $ 7 $ 12,155 Federal Government Sponsored Enterprise notes 14 3,529 Equity 26 48 Municipal bonds 1 3,349 Total $ 48 $ 19,081 At July 31, 2017, there were no securities in a continuous unrealized loss position for 12 months or longer. At January 31, 2018, the following available-for-sale securities included in the table above were in a continuous unrealized loss position for 12 months or longer: Unrealized Losses Fair Value (in thousands) Federal Government Sponsored Enterprise notes $ 13 $ 1,810 Municipal bonds 1 348 Total $ 14 $ 2,158 At January 31, 2018, the Company did not intend to sell the securities that were in a continuous unrealized loss position for 12 months or longer, and it is not more likely than not that the Company will be required to sell the securities before recovery of their amortized cost bases, which may be at maturity.</t>
  </si>
  <si>
    <t>Fair Value Measurements</t>
  </si>
  <si>
    <t>Fair Value Measurements [Abstract]</t>
  </si>
  <si>
    <t>Note 5—Fair Value Measurements The following tables present the balance of assets measured at fair value on a recurring basis: Level 1 (1) Level 2 (2) Level 3 (3) Total (in thousands) January 31, 2018 Available-for-sale securities: Marketable securities $ 10,862 $ 35,340 $ — $ 46,202 Rafael Pharma Series D Note — — 6,300 6,300 Total $ 10,862 $ 35,340 $ 6,300 $ 52,502 July 31, 2017 Available-for-sale securities: Marketable securities $ 12,151 $ 46,121 $ — $ 58,272 Rafael Pharma Series D Note — — 6,300 6,300 Total $ 12,151 $ 46,121 $ 6,300 $ 64,572 (1) – quoted prices in active markets for identical assets or liabilities (2) – observable inputs other than quoted prices in active markets for identical assets and liabilities (3) – no observable pricing inputs in the market At January 31, 2018 and July 31, 2017, the Company did not have any liabilities measured at fair value on a recurring basis. At January 31, 2018 and July 31, 2017, the fair value of the Rafael Pharma Series D Note, which was classified as Level 3, was estimated based on a valuation of Rafael Pharma and other factors that could not be corroborated by the market. The following table summarizes the change in the balance of the Company’s assets measured at fair value on a recurring basis using significant unobservable inputs (Level 3). There were no liabilities measured at fair value on a recurring basis using significant unobservable inputs (Level 3) in the three and six months ended January 31, 2018 and 2017. Three Months Ended January 31, Six Months Ended January 31, 2018 2017 2018 2017 (in thousands) Balance, beginning of period $ 6,300 $ 4,200 $ 6,300 $ 2,000 Purchases — — — 2,200 Balance, end of period $ 6,300 $ 4,200 $ 6,300 $ 4,200 Change in unrealized gains or losses for the period included in earnings for assets held at the end of the period $ — $ — $ — $ — At January 31, 2018 and July 31, 2017, the Company had $8.8 million and $8.6 million, respectively, in investments in hedge funds, which were included in “Investments” in the accompanying consolidated balance sheets. The Company’s investments in hedge funds are accounted for using the equity method or the cost method, therefore investments in hedge funds are not measured at fair value. Fair Value of Other Financial Instruments The estimated fair value of the Company’s other financial instruments was determined using available market information or other appropriate valuation methodologies. However, considerable judgment is required
in interpreting these data to develop estimates of fair value. Consequently, the estimates are not necessarily indicative of the amounts that could be realized or would be paid in a current market exchange. Cash and cash equivalents, restricted cash and cash equivalents, other current assets, customer deposits and other current liabilities. Other assets and other liabilities. The Company’s investments at January 31, 2018 and July 31, 2017 included investments in the equity of certain privately held entities and other investments that are accounted for at cost. It is not practicable to estimate the fair value of these investments because of the lack of a quoted market price for the shares of these entities, and the inability to estimate their fair value without incurring excessive cost. The carrying value of these investments was $10.4 million and $10.8 million at January 31, 2018 and July 31, 2017, respectively, which the Company believes was not impaired.</t>
  </si>
  <si>
    <t>Equity</t>
  </si>
  <si>
    <t>Equity [Abstract]</t>
  </si>
  <si>
    <t>Note 6— Equity Changes in the components of equity were as follows: Six Months Ended Attributable to IDT Corporation Noncontrolling Interests Total (in thousands) Balance, July 31, 2017 $ 145,734 $ 8,823 $ 154,557 Dividends declared ($0.38 per share) (9,440 ) — (9,440 ) Restricted Class B common stock purchased from employees (61 ) — (61 ) Transfer of right to receive equity to Howard S. Jonas — (40 ) (40 ) Consolidation of Lipomedix Pharmaceuticals Ltd. — 558 558 Distributions to noncontrolling interests — (717 ) (717 ) Stock-based compensation 1,797 — 1,797 Comprehensive income: Net loss (576 ) 470 (106 ) Other comprehensive loss (188 ) — (188 ) Comprehensive income (764 ) 470 (294 ) Balance, January 31, 2018 $ 137,266 $ 9,094 $ 146,360 Dividend Payments In the six months ended January 31, 2018, the Company paid cash dividends of $0.38 per share on its Class A common stock and Class B common stock, or $9.4 million in total. In the six months ended October 31, 2016, the Company paid cash dividends of $0.38 per share on its Class A common stock and Class B common stock, or $8.8 million in total. On March 5, 2018, the Company’s Board of Directors declared a dividend of $0.09 per share for the second quarter of fiscal 2018 to holders of the Company’s Class A common stock and Class B common stock. The dividend will be paid on or about March 23, 2018 to stockholders of record as of the close of business on March 19, 2018. Stock Repurchases The Company has a stock repurchase program for the repurchase of up to an aggregate of 8.0 million shares of the Company’s Class B common stock. There were no repurchases under the program in the six months ended January 31, 2018 or 2017. At January 31, 2018, 8.0 million shares remained available for repurchase under the stock repurchase program. In the six months ended January 31, 2018 and 2017, the Company paid $0.1 million and $1.8 million, respectively, to repurchase 5,170 shares and 94,338 shares, respectively, of Class B common stock that were tendered by employees of the Company to satisfy the employees’ tax withholding obligations in connection with the lapsing of restrictions on awards of restricted stock. Such shares were repurchased by the Company based on their fair market value on the trading day immediately prior to the vesting date. 2015 Stock Option and Incentive Plan On December 14, 2017, the Company’s stockholders approved an amendment to the Company’s 2015 Stock Option and Incentive Plan to increase the number of shares of the Company’s Class B common stock available for the grant of awards thereunder by an additional 0.3 million shares. In the six months ended January 31, 2017, the Company received proceeds from the exercise of its stock options of $0.8 million. There were no stock option exercises in the six months ended January 31, 2018. In the six months ended January 31, 2017, the Company issued 73,471 shares of its Class B common stock for the stock option exercises.</t>
  </si>
  <si>
    <t>Earnings (Loss) Per Share</t>
  </si>
  <si>
    <t>(Loss) Earnings Per Share [Abstract]</t>
  </si>
  <si>
    <t>(Loss) Earnings Per Share</t>
  </si>
  <si>
    <t>Note 7— Earnings (Los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loss) per share attributable to the Company’s common stockholders consists of the following: Three Months Ended January 31, Six Months Ended January 31, 2018 2017 2018 2017 (in thousands) Basic weighted-average number of shares 24,643 22,768 24,635 22,740 Effect of dilutive securities: Stock options 10 77 — 58 Non-vested restricted Class B common stock 71 118 — 133 Diluted weighted-average number of shares 24,724 22,963 24,635 22,931 The following shares were excluded from the diluted earnings per share computation: Three Months Ended January 31, Six Months Ended January 31, 2018 2017 2018 2017 (in thousands) Stock options 1,160 3 1,273 18 Non-vested restricted Class B common stock — — 191 — Shares excluded from the calculation of diluted earnings per share 1,160 3 1,464 18 In the three months ended January 31, 2018, and in the three and six months ended January 31, 2017, stock options with an exercise price that was greater than the average market price of the Company’s stock during the period were excluded from the diluted earnings per share computation. In the six months ended January 31, 2018, the diluted loss per share computation equals basic loss per share because the Company had a net loss and the impact of the assumed exercise of stock options and the vesting of restricted stock would have been anti-dilutive.</t>
  </si>
  <si>
    <t>Revolving Credit Facility</t>
  </si>
  <si>
    <t>Revolving Credit Facility [Abstract]</t>
  </si>
  <si>
    <t>Note 8—Revolving Credit Facility The Company’s subsidiary, IDT Telecom, entered into a credit agreement, dated July 12, 2012, with TD Bank, N.A. for a line of credit facility for up to a maximum principal amount of $25.0 million. The credit agreement was amended as of January 31, 2018. IDT Telecom may use the proceeds to finance working capital requirements, acquisitions and for other general corporate purposes. The line of credit facility is secured by primarily all of IDT Telecom’s assets. The principal outstanding bears interest per annum, at the option of IDT Telecom, at either (a) the U.S. Prime Rate less 125 basis points, or (b) the LIBOR rate adjusted by the Regulation D maximum reserve requirement plus 125 basis points. Interest is payable monthly and all outstanding principal and any accrued and unpaid interest is due on the maturity date of January 31, 2020. At January 31, 2018 and July 31, 2017, there were no amounts outstanding under the facility. The Company intends to borrow under the facility from time to time. IDT Telecom pays a quarterly unused commitment fee of 0.325% per annum on the average daily balance of the unused portion of the $25.0 million commitment. IDT Telecom is required to comply with various affirmative and negative covenants as well as maintain certain financial targets and ratios during the term of the line of credit, including restrictions on dividend payments on IDT Telecom capital stock and restrictions on IDT Telecom’s aggregate loans and advances to affiliates or subsidiaries.</t>
  </si>
  <si>
    <t>Accumulated Other Comprehensive Loss</t>
  </si>
  <si>
    <t>Accumulated Other Comprehensive Loss [Abstract]</t>
  </si>
  <si>
    <t>Note 9—Accumulated Other Comprehensive Loss The accumulated balances for each classification of other comprehensive loss were as follows: Unrealized Gain (Loss) on Available-for-Sale Securities Foreign Currency Translation Accumulated Other Comprehensive Loss Location of (Gain) Loss Recognized (in thousands) Balance, July 31, 2017 $ 2,134 $ (4,477 ) $ (2,343 ) Other comprehensive loss attributable to IDT Corporation before reclassifications (159 ) (38 ) (197 ) Less: reclassification for loss included in net loss 9 — 9 Other income (expense), net Net other comprehensive loss attributable to IDT Corporation (150 ) (38 ) (188 ) Balance, January 31, 2018 $ 1,984 $ (4,515 ) $ (2,531 ) At both January 31, 2018 and July 31, 2017, unrealized gain on available-for-sale securities included unrealized gain of $2.1 million on the Rafael Pharma Series D Note.</t>
  </si>
  <si>
    <t>Business Segment Information</t>
  </si>
  <si>
    <t>Business Segment Information [Abstract]</t>
  </si>
  <si>
    <t>Note 10—Business Segment Information The Company has two reportable business segments, Telecom Platform Services and net2phone-Unified Communications as a Service (“net2phone-UCaaS”) (formerly known as UCaaS). The Company’s reportable segments are distinguished by types of service, customers and methods used to provide their services. The operating results of these business segments are regularly reviewed by the Company’s chief operating decision maker. Telecom Platform Services and net2phone-UCaaS comprise the IDT Telecom division. The Telecom Platform Services segment provides retail telecommunications and payment offerings as well as wholesale international long distance traffic termination. The net2phone-UCaaS segment is comprised of (1) cable telephony, (2) cloud-based private branch exchange, or PBX, services offered to enterprise customers exclusively through value-added resellers, service providers, telecom agents and managed service providers, (3) Session Initiation Protocol, or SIP, trunking, which supports inbound and outbound domestic and international calling from an IP PBX, and (4) PicuP, a highly-automated business phone service that answers, routes and manages voice calls. Beginning in the first quarter of fiscal 2018, the Telecom Platform Services segment includes Consumer Phone Services, which was previously reported as a separate segment. Consumer Phone Services provides consumer local and long distance services in certain U.S. states. Comparative results have been reclassified and restated as if Consumer Phone Services was included in Telecom Platform Services in all periods presented. Operating segments not reportable individually are included in All Other. All Other includes the Company’s real estate holdings and other smaller businesses. Corporate costs include certain services, such as compensation, consulting fees, treasury and accounts payable, tax and accounting services, human resources and payroll, corporate purchasing, corporate governance including Board of Directors’ fees, internal and external audit, investor relations, corporate insurance, corporate legal, business development, and other corporate-related general and administrative expenses including, among others, facilities costs, charitable contributions and travel, as well as depreciation expense on corporate assets. Corporate does not generate any revenues, nor does it incur any direct cost of revenues. The accounting policies of the segments are the same as the accounting policies of the Company as a whole. The Company evaluates the performance of its business segments based primarily on income (loss) from operations. IDT Telecom depreciation and amortization are allocated to Telecom Platform Services and net2phone-UCaaS because the related assets are not tracked separately by segment. There are no other significant asymmetrical allocations to segments. Operating results for the business segments of the Company are as follows: (in thousands) Telecom net2phone-UCaaS All Other Corporate Total Three Months Ended January 31, 2018 Revenues $ 387,065 $ 8,299 $ 519 $ — $ 395,883 Income (loss) from operations 4,589 (790 ) (1,019 ) (3,260 ) (480 ) Severance 195 — — — 195 Other operating expense — — — (846 ) (846 ) Three Months Ended January 31, 2017 Revenues $ 359,924 $ 7,142 $ 490 $ — $ 367,556 Income (loss) from operations 7,187 (464 ) 82 (3,677 ) 3,128 Other operating expense — — — (889 ) (889 ) Six Months Ended January 31, 2018 Revenues $ 772,129 $ 16,087 $ 1,222 $ — $ 789,438 Income (loss) from operations 9,150 (1,464 ) (1,650 ) (6,433 ) (397 ) Severance 605 — — 30 635 Other operating expense — — — (1,625 ) (1,625 ) Six Months Ended January 31, 2017 Revenues $ 721,435 $ 14,278 $ 994 $ — $ 736,707 Income (loss) from operations 13,732 (639 ) 172 (4,951 ) 8,314 Other operating expense — — — (1,088 ) (1,088 )</t>
  </si>
  <si>
    <t>Commitments and Contingencies</t>
  </si>
  <si>
    <t>Commitments and Contingencies [Abstract]</t>
  </si>
  <si>
    <t>Note 11—Commitments and Contingencies Legal Proceedings On July 31, 2013, the Company completed a pro rata distribution of the common stock of the Company’s subsidiary Straight Path Communications Inc. (“Straight Path”) to the Company’s stockholders of record as of the close of business on July 25, 2013 (the “Straight Path Spin-Off”). On July 5, 2017, plaintiff JDS1, LLC, on behalf of itself and all other similarly situated stockholders of Straight Path, and derivatively on behalf of Straight Path as nominal defendant, filed a putative class action and derivative complaint in the Court of Chancery of the State of Delaware against the Company, The Patrick Henry Trust (a trust formed by Howard S. Jonas that held record and beneficial ownership of certain shares of Straight Path he formerly held), Howard S. Jonas, and each of Straight Path’s directors. The complaint alleges that the Company aided and abetted Straight Path Chairman of the Board and Chief Executive Officer Davidi Jonas, and Howard S. Jonas in his capacity as controlling stockholder of Straight Path, in breaching their fiduciary duties to Straight Path in connection with the settlement of claims between Straight Path and the Company related to potential indemnification claims concerning Straight Path’s obligations under the Consent Decree it entered into with the Federal Communications Commission (“FCC”), as well as the proposed sale of Straight Path’s subsidiary Straight Path IP Group, Inc. (“SPIP”) to the Company in connection with that settlement. That action was consolidated with a similar action that was initiated by The Arbitrage Fund. The Plaintiffs are seeking, among other things, (i) a declaration that the action may be maintained as a class action or in the alternative, that demand on the Straight Path Board is excused; (ii) that the term sheet is invalid; (iii) awarding damages for the unfair price stockholders are receiving in the merger between Straight Path and Verizon Communications Inc. for their shares of Straight Path’s Class B common stock; and (iv) ordering Howard S. Jonas, Davidi Jonas, and the Company to disgorge any profits for the benefit of the class Plaintiffs. On August 28, 2017, the Plaintiffs filed an amended complaint. On September 24, 2017, the Company filed a motion to dismiss the amended complaint. The Company intends to vigorously defend the action. On November 20, 2017, the Delaware Chancery Court issued an order staying the case pending the closing of the transaction between Verizon and Straight Path on the grounds that the claims are not ripe. That transaction closed on February 28, 2018 and the Court was so notified. In the three and six months ended January 31, 2018, the Company incurred legal fees of $0.2 million and $1.0 million, respectively, related to this putative class action, which is included in “Other operating expense” in the accompanying consolidated statement of operations. On May 5, 2004, the Company filed a complaint in the Supreme Court of the State of New York, County of New York, seeking injunctive relief and damages against Tyco Group, S.A.R.L., Tyco Telecommunications (US) Inc. (f/k/a TyCom (US) Inc.), Tyco International, Ltd., Tyco International (US) Inc., and TyCom Ltd. (collectively “Tyco”). The Company alleged that Tyco breached a settlement agreement that it had entered into with the Company to resolve certain disputes and civil actions among the parties. The Company alleged that Tyco did not provide the Company, as required under the settlement agreement, free of charge and for the Company’s exclusive use, a 15-year indefeasible right to use four Wavelengths in Ring Configuration (as defined in the settlement agreement) on a global undersea fiber optic network that Tyco was deploying at that time. After extensive proceedings, including several decisions and appeals, the New York Court of Appeals affirmed a lower court decision to dismiss the Company’s claim and denied the Company’s motion for re-argument of that decision. On June 23, 2015, the Company filed a new summons and complaint against
Tyco in the Supreme Court of the State of New York, County of New York alleging that Tyco breached the settlement agreement. In September 2015, Tyco filed a motion to dismiss the complaint, which the Company opposed. Oral argument was held on March 9, 2016. On October 17, 2016, the judge granted Tyco’s motion and dismissed the complaint. In August 2017, the Company filed an appeal, which Tyco opposed. On November 22, 2017, oral argument was held on the appeal. On December 21, 2017, the Company’s appeal was denied. On January 22, 2018, the Company filed a motion for leave to appeal to the New York Court of Appeals. On February 6, 2018, Tyco opposed the Company’s motion. The Company awaits the court’s decision. In addition to the foregoing, the Company is subject to other legal proceedings that have arisen in the ordinary course of business and have not been finally adjudicated. Although there can be no assurance in this regard, the Company believes that none of the other legal proceedings to which the Company is a party will have a material adverse effect on the Company’s results of operations, cash flows or financial condition. Regulatory Fees Audit The Company’s 2017 FCC Form 499-A, which reports its calendar year 2016 revenue, related to payments due to the FCC, is currently under audit by the Internal Audit Division of the Universal Service Administrative Company. At January 31, 2018 and July 31, 2017, the Company’s accrued expenses included $39.7 million and $43.5 million, respectively, for these regulatory fees for the years covered by the audit and subsequent years. Purchase Commitments The Company had purchase commitments of $18.7 million at January 31, 2018, including the aggregate commitment under the Reciprocal Services Agreement described below. Reciprocal Services Agreement In August 2017, the Company entered into a Reciprocal Services Agreement with a telecom operator in Central America for a full range of services, including, but not limited to, termination of inbound and outbound international long-distance voice calls. The Company has committed to pay such telecom operator monthly committed amounts during the term of the agreement. In addition, under certain limited circumstances, the parties may renegotiate the amount of the monthly payments. In the event the parties do not agree on re-pricing terms after good faith negotiations, then either party has the right to terminate the agreement. Pursuant to the agreement, in September 2017, the Company deposited $11.75 million into an escrow account as security for the benefit of the telecom operator, which is included in “Other current assets” in the accompanying consolidated balance sheet. Performance Bonds IDT Payment Services and IDT Telecom have performance bonds issued through third parties for the benefit of various states in order to comply with the states’ financial requirements for money remittance licenses and telecommunications resellers, respectively. At January 31, 2018, the Company had aggregate performance bonds of $15.1 million outstanding. Substantially Restricted Cash and Cash Equivalents The Company treats unrestricted cash and cash equivalents held by IDT Payment Services, which provides the Company’s international money transfer services in the United States, as substantially restricted and unavailable for other purposes. At January 31, 2018 and July 31, 2017, “Cash and cash equivalents” in the Company’s consolidated balance sheets included an aggregate of $10.0 million and $10.8 million, respectively, held by IDT Payment Services that was unavailable for other purposes. Straight Path Communications Inc. Settlement Agreement and Mutual Release The Company entered into various agreements with Straight Path prior to the Straight Path Spin-Off including a Separation and Distribution Agreement to effect the separation and provide a framework for the Company’s relationship with Straight Path after the spin-off. On September 20, 2016, the Company received a letter of inquiry from the Enforcement Bureau of the FCC requesting certain information and materials related to an investigation of potential violations by Straight Path Spectrum LLC (formerly a subsidiary of the Company and currently a subsidiary of Straight Path) in connection with licenses to operate on the 28 GHz and 39 GHz bands of the Fixed Microwave Services. The Company has cooperated with the FCC in this matter and has responded to the letter of inquiry. If the FCC were to pursue separate action against the Company, the FCC could seek to fine or impose regulatory penalties or civil liability on the Company related to activities during the period of ownership by the Company. The Separation and Distribution Agreement provides for the Company and Straight Path to indemnify each other for certain liabilities. The Company and Straight Path each communicated that it was entitled to indemnification from the other in connection with the inquiry described above and related matters. On October 24, 2017, the Company, Straight Path, SPIP and PR-SP IP Holdings LLC (“PR-SP”), an entity owned by Howard Jonas, entered into a Settlement Agreement and Release that provides for, among other things, the settlement and mutual release of potential liabilities and claims that may exist or arise under the Separation and Distribution Agreement between the Company and Straight Path. In exchange for the mutual release, the Company paid Straight Path an aggregate of $16 million in cash, Straight Path transferred to the Company its majority ownership interest in Straight Path IP Group Holding, Inc. (“New SPIP”), which holds the equity of SPIP, the entity that holds intellectual property primarily related to communications over computer networks, subject to the right to receive 22% of the net proceeds, if any, received by SPIP from licenses, settlements, awards or judgments involving any of the patent rights and certain transfers of the patents or related rights, that will be retained by Straight Path’s stockholders (such equity interest, subject to the retained interest right, the “IP Interest”), and the Company undertook certain funding and other obligations related to SPIP. The Settlement Agreement and Release allocates (i) $10 million of the payment and the retained interest right to the settlement of claims and the mutual release and (ii) $6 million to the transfer of the IP Interest. Consistent with the contemplated arrangement that was previously disclosed, on October 24, 2017, the Company sold its entire majority interests in New SPIP to PR-SP in exchange for $6 million and the assumption by PR-SP of the funding and other obligations undertaken by the Company.</t>
  </si>
  <si>
    <t>Other Income (Expense), Net</t>
  </si>
  <si>
    <t>Other Income (Expense), Net [Abstract]</t>
  </si>
  <si>
    <t xml:space="preserve">Note 12—Other Income (Expense), Net Other income (expense), net consists of the following: Three Months Ended January 31, Six Months Ended January 31, 2018 2017 2018 2017 (in thousands) Foreign
currency transaction gains (losses) $ 169 $ (729 ) $ (559 ) $ 1,330 (Loss) gain on sale of marketable securities (16 ) 305 (9 ) 305 Gain on investments 179 32 59 295 Other 38 (27 ) 53 44 Total other income (expense), net $ 370 $ (419 ) $ (456 ) $ 1,974 </t>
  </si>
  <si>
    <t>Income Tax and New Jersey Corporation Business Tax</t>
  </si>
  <si>
    <t>Income Tax and New Jersey Corporation Business Tax [Abstract]</t>
  </si>
  <si>
    <t>Note 13—Income Tax and New Jersey Corporation Business Tax Tax Cuts and Jobs Act On December 22, 2017, the U.S. government enacted “An Act to Provide for Reconciliation Pursuant to Titles II and V of the Concurrent Resolution on the Budget for Fiscal Year 2018”, which is commonly referred to as “The Tax Cuts and Jobs Act” (the “Tax Act”). The Tax Act reduces the U.S. federal statutory corporate tax rate from 35.0% to 21.0% effective January 1, 2018, requires companies to pay a one-time repatriation tax on earnings of certain foreign subsidiaries that were previously tax deferred (“transition tax”), and makes other changes to the U.S. income tax code. Due to the Company’s July 31 fiscal year-end, the lower corporate income tax rate is phased in, resulting in a blended U.S. federal statutory tax rate of approximately 26.9% for the Company’s fiscal year ending July 31, 2018, and 21.0% for the Company’s fiscal years thereafter. On December 22, 2017, the SEC issued Staff Accounting Bulletin No. 118 (“SAB 118”), expressing its views regarding the Financial Accounting Standards Board (“FASB”)’s Accounting Standards Codification 740, Income Taxes As of January 31, 2018, the Company had not completed its accounting for the income tax effects of the Tax Act; however, the Company had made a reasonable estimate of the effect on its existing AMT credit carryover. Because the AMT credit will be refundable if not utilized in the next four years, the Company reversed the valuation allowance that offset the AMT credit. As a result, in the three months ended January 31, 2018, the Company recorded a noncurrent receivable and an income tax benefit of $3.3 million for the anticipated refund. The reduction in the corporate tax rate is not expected to impact the Company’s results of operations or financial position in the foreseeable future because the income tax benefit from the reduced tax rate will be offset by the valuation allowance. The transition tax is based on total post-1986 earnings and profits which were previously deferred from U.S. income taxes. The Company expects to utilize net operating loss carryforwards to offset any transition tax that it may incur. Therefore the Company did not record any provisional income tax expense for the transition tax for its foreign subsidiaries. At January 31, 2018, the undistributed earnings of the Company’s foreign subsidiaries continued to be permanently reinvested and the Company does not intend to repatriate any of the amounts. As a result, the Company has not provided for additional income or withholding taxes for the undistributed earnings or for any additional outside basis differences with respect to the foreign entities. The Company continues to review the anticipated impacts of the global intangible low taxed income (“GILTI”) and base erosion anti-abuse tax (“BEAT”), which are not effective until August 1, 2018. The Company has not recorded any impact associated with either GILTI or BEAT in the three months ended January 31, 2018. The Company anticipates that its assumptions and estimates may change as a result of future guidance and interpretation from the Internal Revenue Service, the SEC, the FASB, and various other taxing jurisdictions. In particular, the Company anticipates that the U.S. state jurisdictions will continue to determine and announce their conformity or decoupling from the Tax Act, either in its entirety or with respect to specific provisions. Legislative and interpretive actions could result in adjustments to the Company’s provisional estimates when the accounting for the income tax effects of the Tax Act is completed. The Company will continue to evaluate the impact of the Tax Act on its financial statements, and will record the effect of any reasonable changes in its estimates and adjustments. Elmion Netherlands B.V. Deferred Tax Assets In the six months ended January 31, 2017, the Company determined that its valuation allowance on the losses of Elmion Netherlands B.V., a Netherlands subsidiary, was no longer required due to an internal reorganization that generated income and a projection of income in future periods. The Company recorded a benefit from income taxes of $16.6 million in the six months ended January 31, 2017 from the full recognition of the Elmion Netherlands B.V. deferred tax assets. New Jersey Corporation Business Tax In September 2017, the Company, IDT Domestic Telecom, Inc. (a subsidiary of the Company) and certain other affiliates, were certified by the New Jersey Economic Development Authority as having met all of the requirements of the Grow New Jersey Assistance Act Tax Credit Program. The corporation business tax credits to be received are a maximum of $21.1 million. The Company may claim a tax credit each tax year for ten years beginning in 2017. The tax credit can be applied to 100% of the Company’s New Jersey tax liability each year, and the unused amount of the annual credit can be carried forward. In addition, the Company may apply for a tax credit transfer certificate to sell unused tax credits to another business. The tax credits must be sold for no less than 75% of the value of the tax credits. The tax credits are subject to reduction, forfeiture and recapture if, among other things, the number of full-time employees declines below the program or statewide minimum.</t>
  </si>
  <si>
    <t>Recently Issued Accounting Standard Not Yet Adopted</t>
  </si>
  <si>
    <t>Recently Issued Accounting Standard Not Yet Adopted [Abstract]</t>
  </si>
  <si>
    <t>Note 14—Recently Issued Accounting Standard Not Yet Adopted In May 2014, the FASB and the International Accounting Standards Board jointly issued a comprehensive new revenue recognition standard that will supersede most of the current revenue recognition guidance under U.S. GAAP and International Financial Reporting Standards (“IFRS”). The goals of the revenue recognition project were to clarify and converge the revenue recognition principles under U.S. GAAP and IFRS and to develop guidance that would streamline and enhance revenue recognition requirements. Entities have the option of using either a full retrospective or modified retrospective approach for the adoption of the standard. The Company expects to adopt this standard on August 1, 2018 using the modified retrospective approach. The Company has identified its main revenue streams, which include Boss Revolution PIN-less international calling revenue, wholesale carrier services revenue, and domestic and international airtime top-up revenue. The Company is currently reviewing contracts and other relevant documents related to its wholesale carrier services revenue to determine how to apply the new standard to this revenue stream. The Company expects to continue its review and evaluation for its other revenue streams in fiscal 2018. Currently, the Company cannot reasonably estimate the impact that the adoption of the standard will have on its consolidated financial statements. In January 2016, the FASB issued an ASU to provide more information about recognition, measurement, presentation and disclosure of financial instruments. The amendments in the ASU include, among other changes, the following: (1) equity investments (except those accounted for under the equity method or that result in consolidation) will be measured at fair value with changes in fair value recognized in net income, (2) a qualitative assessment each reporting period to identify impairment of equity investments without readily determinable fair values, (3) financial assets and financial liabilities will be presented separately by measurement category and form of financial asset on the balance sheet or the notes to the financial statements, and (4) an entity should evaluate the need for a valuation allowance on a deferred tax asset related to available-for-sale securities in combination with the entity’s other deferred tax assets. Entities will no longer be able to recognize unrealized holding gains and losses on equity securities classified as available-for-sale in other comprehensive income. In addition, a practicability exception will be available for equity investments that do not have readily determinable fair values and do not qualify for the net asset value practical expedient. These investments may be measured at cost, less any impairment, plus or minus changes resulting from observable price changes in orderly transactions for an identical or similar investment of the same issuer. Entities will have to reassess at each reporting period whether an investment qualifies for this practicability exception. The Company will adopt the amendments in this ASU on August 1, 2018. The Company is evaluating the impact that the ASU will have on its consolidated financial statements. In February 2016, the FASB issued an ASU related to the accounting for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Company will adopt the new standard on August 1, 2019.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evaluating the impact that the new standard will have on its consolidated financial statements. In June 2016, the FASB issued an ASU that changes the impairment model for most financial assets and certain other instruments. For receivables, loans and other instruments, entities will be required to use a new forward-looking “expected loss” model that generally will result in the earlier recognition of allowance for losses. For available-for-sale debt securities with unrealized losses, entities will measure credit losses in a manner similar to current practice, except the losses will be recognized as allowances instead of reductions in the amortized cost of the securities. In addition, an entity will have to disclose significantly more information about allowances, credit quality indicators and past due securities. The new provisions will be applied as a cumulative-effect adjustment to retained earnings. The Company will adopt the new standard on August 1, 2020. The Company is evaluating the impact that the new standard will have on its consolidated financial statements. In November 2016, the FASB issued an ASU that includes specific guidance on the classification and presentation of changes in restricted cash and cash equivalents in the statement of cash flows. The amendments in this ASU require that a statement of cash flows explain the change during the period in the total of cash, cash equivalents, and amounts generally described as restricted cash or restricted cash equivalents. Amounts generally described as restricted cash or restricted cash equivalents will be included with cash and cash equivalents when reconciling the beginning of the period and end of the period total amounts shown on the statement of cash flows. The ASU will be applied using a retrospective transition method to each period presented. The Company will adopt the amendments in this ASU on August 1, 2018. The adoption will impact the Company’s beginning of the period and end of the period cash and cash equivalents balance in its statement of cash flows, as well as its net cash provided by operating activities. In January 2017, the FASB issued an ASU to clarify the definition of a business with the objective of adding guidance to assist entities with evaluating whether transactions should be accounted for as acquisitions (or disposals) of assets or businesses. Under the current guidance, there are three elements of a business—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for example, by integrating the acquired set with their own inputs and processes. The amendments in this ASU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ASU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FASB has developed more stringent criteria for sets without outputs. Lastly, the ASU narrows the definition of the term output. The Company will adopt the amendments in this ASU on August 1, 2018. The Company is evaluating the impact that the new standard will have on its consolidated financial statements. In May 2017, the FASB issued an ASU to provide guidance about which changes to the terms or conditions of a share-based payment award require an entity to apply modification accounting. Pursuant to this ASU,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Company will adopt the amendments in this ASU prospectively to an award modified on or after on August 1, 2018. The Company is evaluating the impact that the new standard will have on its consolidated financial statements. In August 2017, the FASB issued an ASU intended to improve the financial reporting of hedging relationships to better portray the economic results of an entity’s risk management activities in its financial statements. In addition, the ASU includes certain targeted improvements to simplify the application of hedge accounting guidance in U.S. GAAP. The amendments in this ASU are effective for the Company on August 1, 2019. Early application is permitted. Entities will apply the amendments to cash flow and net investment hedge relationships that exist on the date of adoption using a modified retrospective approach. The presentation and disclosure requirements will be applied prospectively. The Company is evaluating the impact that this ASU will have on its consolidated financial statements.</t>
  </si>
  <si>
    <t>IDT Financial Services Holding Limited Assets and Liabilities Held for Sale (Tables)</t>
  </si>
  <si>
    <t>Schedule of assets and liabilities held for sale</t>
  </si>
  <si>
    <t xml:space="preserve"> January 31, 2018 July 31, 2017 (in thousands) Current assets held for sale: Cash and cash equivalents $ 6,287 $ 5,716 Restricted cash and cash equivalents 128,153 115,609 Trade accounts receivable, net of allowance for doubtful accounts of $3,239 and $2,550 at January 31, 2018 and July 31, 2017, respectively 2,919 1,844 Prepaid expenses 854 758 Other current assets 487 340 Total current assets held for sale $ 138,700 $ 124,267 Noncurrent assets held for sale: Property, plant and equipment, net $ 19 $ 24 Other intangibles, net 164 165 Other assets 5,102 4,945 Total noncurrent assets held for sale $ 5,285 $ 5,134 Current liabilities held for sale: Trade accounts payable $ 2,007 $ 372 Accrued expenses 252 226 Customer deposits 127,107 114,689 Other current liabilities 57 31 Total current liabilities held for sale $ 129,423 $ 115,318 Noncurrent liabilities held for sale: Other liabilities $ 642 $ 550 Total noncurrent liabilities held for sale $ 642 $ 550 </t>
  </si>
  <si>
    <t>Schedule of consolidated statements of operations</t>
  </si>
  <si>
    <t xml:space="preserve"> Three Months Ended January 31, Six Months Ended January 31, 2018 2017 2018 2017 (in thousands) (Loss) income before income taxes $ (559 ) $ (421 ) $ (1,009 ) $ 174 (Loss) income before income taxes attributable to IDT Corporation $ (559 ) $ (421 ) $ (1,009 ) $ 174 </t>
  </si>
  <si>
    <t>Proposed Spin-Off of Rafael Holdings, Inc. and Investment in Rafael Pharmaceuticals, Inc. (Tables)</t>
  </si>
  <si>
    <t>Schedule of consolidated balance sheets</t>
  </si>
  <si>
    <t xml:space="preserve"> January 31, 2018 July 31, 2017 (in thousands) Series D Note (at fair value) $ 6,300 $ 6,300 Warrants (at cost) 5,400 5,400 Right to receive additional shares (at cost) — 400 Total investment in Rafael Pharma $ 11,700 $ 12,100</t>
  </si>
  <si>
    <t>Marketable Securities (Tables)</t>
  </si>
  <si>
    <t>Summary of marketable securities</t>
  </si>
  <si>
    <t xml:space="preserve"> Amortized Cost Gross Unrealized Gains Gross Unrealized Losses Fair Value (in thousands) Available-for-sale securities: January 31, 2018: Certificates of deposit* $ 24,441 $ 2 $ (1 ) $ 24,442 Federal Government Sponsored Enterprise notes 3,216 — (26 ) 3,190 International agency notes 399 — (9 ) 390 Mutual funds 5,425 40 — 5,465 Corporate bonds 3,332 — (39 ) 3,293 Equity 79 — (3 ) 76 U.S. Treasury notes 5,397 — (76 ) 5,321 Municipal bonds 4,029 — (4 ) 4,025 Total $ 46,318 $ 42 $ (158 ) $ 46,202 July 31, 2017: Certificates of deposit* $ 29,011 $ 1 $ (7 ) $ 29,005 Federal Government Sponsored Enterprise notes 3,992 — (14 ) 3,978 International agency notes 291 — — 291 Mutual funds 5,353 77 — 5,430 Corporate bonds 4,643 — — 4,643 Equity 74 — (26 ) 48 U.S. Treasury notes 6,673 — — 6,673 Municipal bonds 8,201 4 (1 ) 8,204 Total $ 58,238 $ 82 $ (48 ) $ 58,272 * Each of the Company’s certificates of deposit has a CUSIP, was purchased in the secondary market through a broker, and may be sold in the secondary market.</t>
  </si>
  <si>
    <t>Summary of available-for-sale debt securities</t>
  </si>
  <si>
    <t xml:space="preserve"> Fair Value (in thousands) Within one year $ 25,771 After one year through five years 14,890 After five years through ten years — After ten years — Total $ 40,661</t>
  </si>
  <si>
    <t>Summary of available-for-sale securities, unrealized loss position</t>
  </si>
  <si>
    <t xml:space="preserve"> Unrealized Losses Fair Value (in thousands) January 31, 2018: Certificates of deposit $ 1 $ 5,340 Federal Government Sponsored Enterprise notes 26 3,190 International agency notes 9 390 Corporate bonds 39 3,293 Equity 3 76 U.S. Treasury notes 76 5,321 Municipal bonds 4 3,067 Total $ 158 $ 20,677 July 31, 2017: Certificates of deposit $ 7 $ 12,155 Federal Government Sponsored Enterprise notes 14 3,529 Equity 26 48 Municipal bonds 1 3,349 Total $ 48 $ 19,081</t>
  </si>
  <si>
    <t>Summary of available-for-sale securities, continuous unrealized loss position</t>
  </si>
  <si>
    <t xml:space="preserve"> Unrealized Losses Fair Value (in thousands) Federal Government Sponsored Enterprise notes $ 13 $ 1,810 Municipal bonds 1 348 Total $ 14 $ 2,158 </t>
  </si>
  <si>
    <t>Fair Value Measurements (Tables)</t>
  </si>
  <si>
    <t>Summary of balance of assets measured at fair value on a recurring basis</t>
  </si>
  <si>
    <t xml:space="preserve"> Level 1 (1) Level 2 (2) Level 3 (3) Total (in thousands) January 31, 2018 Available-for-sale securities: Marketable securities $ 10,862 $ 35,340 $ — $ 46,202 Rafael Pharma Series D Note — — 6,300 6,300 Total $ 10,862 $ 35,340 $ 6,300 $ 52,502 July 31, 2017 Available-for-sale securities: Marketable securities $ 12,151 $ 46,121 $ — $ 58,272 Rafael Pharma Series D Note — — 6,300 6,300 Total $ 12,151 $ 46,121 $ 6,300 $ 64,572 (1) – quoted prices in active markets for identical assets or liabilities (2) – observable inputs other than quoted prices in active markets for identical assets and liabilities (3) – no observable pricing inputs in the market</t>
  </si>
  <si>
    <t>Summary of assets measured at fair value on a recurring basis using significant unobservable inputs (Level 3)</t>
  </si>
  <si>
    <t xml:space="preserve"> Three Months Ended January 31, Six Months Ended January 31, 2018 2017 2018 2017 (in thousands) Balance, beginning of period $ 6,300 $ 4,200 $ 6,300 $ 2,000 Purchases — — — 2,200 Balance, end of period $ 6,300 $ 4,200 $ 6,300 $ 4,200 Change in unrealized gains or losses for the period included in earnings for assets held at the end of the period $ — $ — $ — $ — </t>
  </si>
  <si>
    <t>Equity (Tables)</t>
  </si>
  <si>
    <t>Summary of changes in the components of equity</t>
  </si>
  <si>
    <t xml:space="preserve"> Six Months Ended Attributable to IDT Corporation Noncontrolling Interests Total (in thousands) Balance, July 31, 2017 $ 145,734 $ 8,823 $ 154,557 Dividends declared ($0.38 per share) (9,440 ) — (9,440 ) Restricted Class B common stock purchased from employees (61 ) — (61 ) Transfer of right to receive equity to Howard S. Jonas — (40 ) (40 ) Consolidation of Lipomedix Pharmaceuticals Ltd. — 558 558 Distributions to noncontrolling interests — (717 ) (717 ) Stock-based compensation 1,797 — 1,797 Comprehensive income: Net loss (576 ) 470 (106 ) Other comprehensive loss (188 ) — (188 ) Comprehensive income (764 ) 470 (294 ) Balance, January 31, 2018 $ 137,266 $ 9,094 $ 146,360 </t>
  </si>
  <si>
    <t>Earnings (Loss) Per Share (Tables)</t>
  </si>
  <si>
    <t>Summary of weighted-average number of shares used in the calculation of basic and diluted (loss) earnings per share</t>
  </si>
  <si>
    <t xml:space="preserve"> Three Months Ended January 31, Six Months Ended January 31, 2018 2017 2018 2017 (in thousands) Basic weighted-average number of shares 24,643 22,768 24,635 22,740 Effect of dilutive securities: Stock options 10 77 — 58 Non-vested restricted Class B common stock 71 118 — 133 Diluted weighted-average number of shares 24,724 22,963 24,635 22,931 </t>
  </si>
  <si>
    <t>Summary of shares excluded from the diluted earnings per share</t>
  </si>
  <si>
    <t xml:space="preserve"> Three Months Ended January 31, Six Months Ended January 31, 2018 2017 2018 2017 (in thousands) Stock options 1,160 3 1,273 18 Non-vested restricted Class B common stock — — 191 — Shares excluded from the calculation of diluted earnings per share 1,160 3 1,464 18 </t>
  </si>
  <si>
    <t>Accumulated Other Comprehensive Loss (Tables)</t>
  </si>
  <si>
    <t>Schedule of accumulated balances for each classification of other comprehensive loss</t>
  </si>
  <si>
    <t xml:space="preserve"> Unrealized Gain (Loss) on Available-for-Sale Securities Foreign Currency Translation Accumulated Other Comprehensive Loss Location of (Gain) Loss Recognized (in thousands) Balance, July 31, 2017 $ 2,134 $ (4,477 ) $ (2,343 ) Other comprehensive loss attributable to IDT Corporation before reclassifications (159 ) (38 ) (197 ) Less: reclassification for loss included in net loss 9 — 9 Other income (expense), net Net other comprehensive loss attributable to IDT Corporation (150 ) (38 ) (188 ) Balance, January 31, 2018 $ 1,984 $ (4,515 ) $ (2,531 ) </t>
  </si>
  <si>
    <t>Business Segment Information (Tables)</t>
  </si>
  <si>
    <t>Summary of operating results of business segments</t>
  </si>
  <si>
    <t>(in thousands) Telecom net2phone-UCaaS All Other Corporate Total Three Months Ended January 31, 2018 Revenues $ 387,065 $ 8,299 $ 519 $ — $ 395,883 Income (loss) from operations 4,589 (790 ) (1,019 ) (3,260 ) (480 ) Severance 195 — — — 195 Other operating expense — — — (846 ) (846 ) Three Months Ended January 31, 2017 Revenues $ 359,924 $ 7,142 $ 490 $ — $ 367,556 Income (loss) from operations 7,187 (464 ) 82 (3,677 ) 3,128 Other operating expense — — — (889 ) (889 ) Six Months Ended January 31, 2018 Revenues $ 772,129 $ 16,087 $ 1,222 $ — $ 789,438 Income (loss) from operations 9,150 (1,464 ) (1,650 ) (6,433 ) (397 ) Severance 605 — — 30 635 Other operating expense — — — (1,625 ) (1,625 ) Six Months Ended January 31, 2017 Revenues $ 721,435 $ 14,278 $ 994 $ — $ 736,707 Income (loss) from operations 13,732 (639 ) 172 (4,951 ) 8,314 Other operating expense — — — (1,088 ) (1,088 )</t>
  </si>
  <si>
    <t>Other Income (Expense), Net (Tables)</t>
  </si>
  <si>
    <t>Schedule of other (expense) income, net</t>
  </si>
  <si>
    <t xml:space="preserve"> Three Months Ended January 31, Six Months Ended January 31, 2018 2017 2018 2017 (in thousands) Foreign currency transaction gains (losses) $ 169 $ (729 ) $ (559 ) $ 1,330 (Loss) gain on sale of marketable securities (16 ) 305 (9 ) 305 Gain on investments 179 32 59 295 Other 38 (27 ) 53 44 Total other income (expense), net $ 370 $ (419 ) $ (456 ) $ 1,974</t>
  </si>
  <si>
    <t>IDT Financial Services Holding Limited Assets and Liabilities Held for Sale (Details) - USD ($) $ in Thousands</t>
  </si>
  <si>
    <t>Current assets held for sale:</t>
  </si>
  <si>
    <t>Total current assets held for sale</t>
  </si>
  <si>
    <t>Noncurrent assets held for sale:</t>
  </si>
  <si>
    <t>Current liabilities held for sale:</t>
  </si>
  <si>
    <t>Total current liabilities held for sale</t>
  </si>
  <si>
    <t>Noncurrent liabilities held for sale:</t>
  </si>
  <si>
    <t>Total noncurrent liabilities held for sale</t>
  </si>
  <si>
    <t>IDT Financial Services Holding Limited [Member]</t>
  </si>
  <si>
    <t>Trade accounts receivable, net of allowance for doubtful accounts of $3,239 and $2,550 at January 31, 2018 and July 31, 2017, respectively</t>
  </si>
  <si>
    <t>Other intangibles, net</t>
  </si>
  <si>
    <t>Total noncurrent assets held for sale</t>
  </si>
  <si>
    <t>IDT Financial Services Holding Limited Assets and Liabilities Held for Sale (Details 1) - USD ($) $ in Thousands</t>
  </si>
  <si>
    <t>Income Statement, Balance Sheet and Additional Disclosures by Disposal Groups, Including Discontinued Operations [Line Items]</t>
  </si>
  <si>
    <t>(Loss) income before income taxes</t>
  </si>
  <si>
    <t>(Loss) income before income taxes attributable to IDT Corporation</t>
  </si>
  <si>
    <t>IDT Financial Services Holding Limited Assets and Liabilities Held for Sale (Details Textual) - USD ($) $ in Thousands</t>
  </si>
  <si>
    <t>IDT Financial Services Holding Limited Assets and Liabilities Held for Sale (Textual)</t>
  </si>
  <si>
    <t>Net asset value</t>
  </si>
  <si>
    <t>Outstanding equity interests</t>
  </si>
  <si>
    <t>Spin-Off of Rafael Holdings, Inc. and Investment in Rafael Pharmaceuticals, Inc. (Details) - Rafael Pharma [Member] - USD ($) $ in Thousands</t>
  </si>
  <si>
    <t>Series D Note (at fair value)</t>
  </si>
  <si>
    <t>Warrants (at cost)</t>
  </si>
  <si>
    <t>Right to receive additional shares (at cost)</t>
  </si>
  <si>
    <t>Total investment in Rafael Pharma</t>
  </si>
  <si>
    <t>Spin-Off of Rafael Holdings, Inc. and Investment in Rafael Pharmaceuticals, Inc. (Details Textual) - USD ($) $ in Thousands</t>
  </si>
  <si>
    <t>Sep. 19, 2017</t>
  </si>
  <si>
    <t>Sep. 14, 2017</t>
  </si>
  <si>
    <t>Proposed Spin-Off of Rafael Holdings, Inc. and Investment in Rafael Pharmaceuticals, Inc. (Textual)</t>
  </si>
  <si>
    <t>Series C convertible notes</t>
  </si>
  <si>
    <t>Howard S. Jonas [Member] | IDT Corporation [Member]</t>
  </si>
  <si>
    <t>Percentage of contractual right to receive additional shares</t>
  </si>
  <si>
    <t>9.00%</t>
  </si>
  <si>
    <t>Rafael Holdings, Inc. [Member]</t>
  </si>
  <si>
    <t>Spin off cash and marketable securities to be distributed</t>
  </si>
  <si>
    <t>Rafael Pharmaceuticals, Inc. [Member]</t>
  </si>
  <si>
    <t>Maximum exposure to loss</t>
  </si>
  <si>
    <t>Rafael Pharmaceuticals, Inc. [Member] | Convertible promissory note [Member] | Howard and Deborah Jonas [Member]</t>
  </si>
  <si>
    <t>Rafael Pharmaceuticals, Inc. [Member] | Convertible promissory note [Member] | The Howard S. and Deborah Jonas Foundation [Member]</t>
  </si>
  <si>
    <t>CS Pharma Holdings, LLC [Member]</t>
  </si>
  <si>
    <t>Holds percentages of interest</t>
  </si>
  <si>
    <t>50.00%</t>
  </si>
  <si>
    <t>CS Pharma Holdings, LLC [Member] | Convertible promissory note ("Series D Note") [Member]</t>
  </si>
  <si>
    <t>Purchase shares of capital stock percentage</t>
  </si>
  <si>
    <t>56.00%</t>
  </si>
  <si>
    <t>Exercise warrants value</t>
  </si>
  <si>
    <t>Warrant, description</t>
  </si>
  <si>
    <t>The exercise price of the warrant is the lower of 70% of the price sold in an equity financing, or $1.25 per share, subject to certain adjustments. The minimum initial and subsequent exercises of the warrant shall be for such number of shares that will result in at least $5 million of gross proceeds to Rafael Pharma, or such lesser amount as represents 5% of the outstanding capital stock of Rafael Pharma, or such lesser amount as may then remain unexercised. The warrant will expire upon the earlier of December 31, 2020 or a qualified initial public offering or liquidation event.</t>
  </si>
  <si>
    <t>Warrants expiry date</t>
  </si>
  <si>
    <t>Dec. 31,
		2020</t>
  </si>
  <si>
    <t>Convertible promissory note, principal amount</t>
  </si>
  <si>
    <t>Convertible promissory note, rate of interest</t>
  </si>
  <si>
    <t>3.50%</t>
  </si>
  <si>
    <t>Convertible promissory note, maturity date</t>
  </si>
  <si>
    <t>Sep. 16,
		2018</t>
  </si>
  <si>
    <t>Initial amount of investment amounts paid</t>
  </si>
  <si>
    <t>Convertible notes conversion features, description</t>
  </si>
  <si>
    <t>The Series D Note also includes a mandatory conversion into Rafael Pharma common stock upon a qualified initial public offering, and conversion at the holder's option upon an unqualified financing event. In all cases, the Series D Note conversion price is based on the applicable financing purchase price.</t>
  </si>
  <si>
    <t>IDT-Rafael Holdings, LLC [Member]</t>
  </si>
  <si>
    <t>Contractual right to receive additional shares, description</t>
  </si>
  <si>
    <t>(i) Food and Drug Administration approval of a Rafael Pharma drug application, (ii) an initial public offering of Rafael Pharma at a valuation of over $500 million, or (iii) a sale of Rafael Pharma above certain valuations. Currently, none of the conditions have been satisfied and the right remains contingent. On September 14, 2017, IDT-Rafael Holdings distributed this right to its members on a pro rata basis such that the Company received the right to 9% of the outstanding capital stock of Rafael Pharma and Howard S. Jonas, the Company's Chairman of the Board, and Chairman of the Board of Rafael Pharma, received the right to 1% of the outstanding capital stock of Rafael Pharma. In addition, as compensation for assuming the role of Chairman of the Board of Rafael Pharma, and to create additional incentive to contribute to the success of Rafael Pharma, on September 19, 2017, the Company transferred its right to receive 9% of the outstanding capital stock of Rafael Pharma to Mr. Jonas. The right is further transferable at the discretion of Mr. Jonas.</t>
  </si>
  <si>
    <t>10.00%</t>
  </si>
  <si>
    <t>IDT-Rafael Holdings, LLC [Member] | IDT Corporation [Member]</t>
  </si>
  <si>
    <t>IDT-Rafael Holdings, LLC [Member] | Howard S. Jonas [Member]</t>
  </si>
  <si>
    <t>1.00%</t>
  </si>
  <si>
    <t>IDT-Rafael Holdings, LLC [Member] | Rafael Holdings, Inc. [Member]</t>
  </si>
  <si>
    <t>90.00%</t>
  </si>
  <si>
    <t>Marketable Securities (Details) - USD ($) $ in Thousands</t>
  </si>
  <si>
    <t>Available-for-sale securities:</t>
  </si>
  <si>
    <t>Amortized Cost</t>
  </si>
  <si>
    <t>Gross Unrealized Gains, Total</t>
  </si>
  <si>
    <t>Gross Unrealized Losses, Total</t>
  </si>
  <si>
    <t>Fair Value</t>
  </si>
  <si>
    <t>Certificates of deposit [Member]</t>
  </si>
  <si>
    <t>Gross Unrealized Gains</t>
  </si>
  <si>
    <t>Unrealized Losses</t>
  </si>
  <si>
    <t>[2]</t>
  </si>
  <si>
    <t>Federal Government Sponsored Enterprise notes [Member]</t>
  </si>
  <si>
    <t>International agency notes [Member]</t>
  </si>
  <si>
    <t>Mutual funds [Member]</t>
  </si>
  <si>
    <t>Gross Unrealized Losses</t>
  </si>
  <si>
    <t>Corporate bonds [Member]</t>
  </si>
  <si>
    <t>Equity [Member]</t>
  </si>
  <si>
    <t>U.S. Treasury notes [Member]</t>
  </si>
  <si>
    <t>Municipal bonds [Member]</t>
  </si>
  <si>
    <t>Each of the Company's certificates of deposit has a CUSIP, was purchased in the secondary market through a broker, and may be sold in the secondary market.</t>
  </si>
  <si>
    <t>Marketable Securities (Details 1) $ in Thousands</t>
  </si>
  <si>
    <t>Jan. 31, 2018USD ($)</t>
  </si>
  <si>
    <t>Within one year</t>
  </si>
  <si>
    <t>After one year through five years</t>
  </si>
  <si>
    <t>After five years through ten years</t>
  </si>
  <si>
    <t>After ten years</t>
  </si>
  <si>
    <t>Total</t>
  </si>
  <si>
    <t>Marketable Securities (Details 2) - USD ($) $ in Thousands</t>
  </si>
  <si>
    <t>Schedule of Available-for-sale Securities [Line Items]</t>
  </si>
  <si>
    <t>Marketable Securities (Details 3) $ in Thousands</t>
  </si>
  <si>
    <t>Municipal Bonds [Member]</t>
  </si>
  <si>
    <t>Marketable Securities (Details Textual) - USD ($)</t>
  </si>
  <si>
    <t>Marketable Securities (Textual)</t>
  </si>
  <si>
    <t>Proceeds from maturities and sales of available-for-sale securities</t>
  </si>
  <si>
    <t>Unrealized losses, less than twelve months or longer</t>
  </si>
  <si>
    <t>Gross realized gains</t>
  </si>
  <si>
    <t>Gross realized losses</t>
  </si>
  <si>
    <t>Zedge [Member]</t>
  </si>
  <si>
    <t>Shares</t>
  </si>
  <si>
    <t>Shares owned fair value</t>
  </si>
  <si>
    <t>Fair Value Measurements (Details) - USD ($) $ in Thousands</t>
  </si>
  <si>
    <t>Rafael Pharma Series D Note</t>
  </si>
  <si>
    <t>Fair Value Measurements, Recurring basis [Member] | Level 1 [Member]</t>
  </si>
  <si>
    <t>Fair Value Measurements, Recurring basis [Member] | Level 2 [Member]</t>
  </si>
  <si>
    <t>Fair Value Measurements, Recurring basis [Member] | Level 3 [Member]</t>
  </si>
  <si>
    <t>[3]</t>
  </si>
  <si>
    <t>quoted prices in active markets for identical assets or liabilities</t>
  </si>
  <si>
    <t>observable inputs other than quoted prices in active markets for identical assets and liabilities</t>
  </si>
  <si>
    <t>no observable pricing inputs in the market</t>
  </si>
  <si>
    <t>Fair Value Measurements (Details 1) - USD ($) $ in Thousands</t>
  </si>
  <si>
    <t>Balance, beginning of period</t>
  </si>
  <si>
    <t>Purchases</t>
  </si>
  <si>
    <t>Balance, end of period</t>
  </si>
  <si>
    <t>Change in unrealized gains or losses for the period included in earnings for assets held at the end of the period</t>
  </si>
  <si>
    <t>Fair Value Measurements (Details Textual) - USD ($) $ in Millions</t>
  </si>
  <si>
    <t>Fair Value Measurements (Textual)</t>
  </si>
  <si>
    <t>Fair value of investments in hedge funds</t>
  </si>
  <si>
    <t>Carrying value of investments</t>
  </si>
  <si>
    <t>Equity (Details) - USD ($) $ in Thousands</t>
  </si>
  <si>
    <t>Increase (Decrease) in Stockholders' Equity [Roll Forward]</t>
  </si>
  <si>
    <t>Beginning Balance</t>
  </si>
  <si>
    <t>Dividends declared ($0.38 per share)</t>
  </si>
  <si>
    <t>Restricted Class B common stock purchased from employees</t>
  </si>
  <si>
    <t>Transfer of right to receive equity to Howard S. Jonas</t>
  </si>
  <si>
    <t>Consolidation of Lipomedix Pharmaceuticals Ltd.</t>
  </si>
  <si>
    <t>Comprehensive income:</t>
  </si>
  <si>
    <t>Net loss</t>
  </si>
  <si>
    <t>Other comprehensive loss</t>
  </si>
  <si>
    <t>Comprehensive income</t>
  </si>
  <si>
    <t>Ending Balance</t>
  </si>
  <si>
    <t>Attributable to IDT Corporation [Member]</t>
  </si>
  <si>
    <t>Noncontrolling Interests [Member]</t>
  </si>
  <si>
    <t>Equity (Details Textual) - USD ($) $ / shares in Units, $ in Thousands</t>
  </si>
  <si>
    <t>Mar. 05, 2018</t>
  </si>
  <si>
    <t>Dec. 14, 2017</t>
  </si>
  <si>
    <t>Oct. 31, 2016</t>
  </si>
  <si>
    <t>Equity (Textual)</t>
  </si>
  <si>
    <t>Dividends paid per share in cash</t>
  </si>
  <si>
    <t>Common Stock [Member]</t>
  </si>
  <si>
    <t>Aggregate dividends paid on common stock including Class A and Class B.</t>
  </si>
  <si>
    <t>Common Class A [Member]</t>
  </si>
  <si>
    <t>Common Class A [Member] | Subsequent Event [Member]</t>
  </si>
  <si>
    <t>Paid date of declared dividend</t>
  </si>
  <si>
    <t>Mar. 23,
		2018</t>
  </si>
  <si>
    <t>Record date of declared dividend</t>
  </si>
  <si>
    <t>Mar. 19,
		2018</t>
  </si>
  <si>
    <t>Common Class B [Member]</t>
  </si>
  <si>
    <t>Class B common stock shares purchased options</t>
  </si>
  <si>
    <t>Stock repurchase program, remaining number of shares authorized to be repurchased</t>
  </si>
  <si>
    <t>Common Class B [Member] | Subsequent Event [Member]</t>
  </si>
  <si>
    <t>Common Class B [Member] | Employee [Member]</t>
  </si>
  <si>
    <t>Aggregate purchase price of shares repurchased</t>
  </si>
  <si>
    <t>Class B common stock shares repurchased</t>
  </si>
  <si>
    <t>Common Class B [Member] | 2015 Stock Option and Incentive Plan [Member]</t>
  </si>
  <si>
    <t>Additional shares available stock option incentive plan for grants</t>
  </si>
  <si>
    <t>Stock issued for stock option exercises</t>
  </si>
  <si>
    <t>Earnings (Loss) Per Share (Details) - shares shares in Thousands</t>
  </si>
  <si>
    <t>Weighted-average number of shares used in the calculation of basic and diluted earnings per share</t>
  </si>
  <si>
    <t>Basic weighted-average number of shares</t>
  </si>
  <si>
    <t>Effect of dilutive securities:</t>
  </si>
  <si>
    <t>Stock options</t>
  </si>
  <si>
    <t>Non-vested restricted Class B common stock</t>
  </si>
  <si>
    <t>Diluted weighted-average number of shares</t>
  </si>
  <si>
    <t>Earnings (Loss) Per Share (Details 1) - shares shares in Thousands</t>
  </si>
  <si>
    <t>Stock options excluded from the diluted earnings per share computations</t>
  </si>
  <si>
    <t>Shares excluded from the calculation of diluted earnings per share</t>
  </si>
  <si>
    <t>Non-vested restricted Class B common stock [Member]</t>
  </si>
  <si>
    <t>Stock options [Member]</t>
  </si>
  <si>
    <t>Revolving Credit Facility (Details) $ in Millions</t>
  </si>
  <si>
    <t>Jul. 12, 2012USD ($)BasisPoint</t>
  </si>
  <si>
    <t>Jul. 31, 2017USD ($)</t>
  </si>
  <si>
    <t>Revolving Credit Facility (Textual)</t>
  </si>
  <si>
    <t>Maximum principal amount of credit agreement</t>
  </si>
  <si>
    <t>Unused outstanding amount</t>
  </si>
  <si>
    <t>Line of credit maturity date</t>
  </si>
  <si>
    <t>Jan. 31,
		2020</t>
  </si>
  <si>
    <t>Average percentage of commitment fee per annum</t>
  </si>
  <si>
    <t>0.325%</t>
  </si>
  <si>
    <t>Line of credit [Member]</t>
  </si>
  <si>
    <t>Line of credit facility, outstanding</t>
  </si>
  <si>
    <t>July 12, 2012 [Member]</t>
  </si>
  <si>
    <t>Interest rate description</t>
  </si>
  <si>
    <t>The principal outstanding bears interest per annum, at the option of IDT Telecom, at either (a) the U.S. Prime Rate less 125 basis points, or (b) the LIBOR rate adjusted by the Regulation D maximum reserve requirement plus 125 basis points.</t>
  </si>
  <si>
    <t>Prime Rate [Member]</t>
  </si>
  <si>
    <t>U.S. Prime rate basis points | BasisPoint</t>
  </si>
  <si>
    <t>Accumulated Other Comprehensive Loss (Details) - USD ($) $ in Thousands</t>
  </si>
  <si>
    <t>Schedule of accumulated balances for each classification of other comprehensive income (loss)</t>
  </si>
  <si>
    <t>Beginning balance</t>
  </si>
  <si>
    <t>Net other comprehensive loss attributable to IDT Corporation</t>
  </si>
  <si>
    <t>Ending balance</t>
  </si>
  <si>
    <t>Unrealized Gain (Loss) on Available-for-Sale Securities [Member]</t>
  </si>
  <si>
    <t>Other comprehensive loss attributable to IDT Corporation before reclassifications</t>
  </si>
  <si>
    <t>Unrealized Gain (Loss) on Available-for-Sale Securities [Member] | Other income (expense), net [Member]</t>
  </si>
  <si>
    <t>Less: reclassification for loss included in net loss</t>
  </si>
  <si>
    <t>Foreign Currency Translation [Member]</t>
  </si>
  <si>
    <t>Foreign Currency Translation [Member] | Other income (expense), net [Member]</t>
  </si>
  <si>
    <t>Accumulated Other Comprehensive Loss [Member]</t>
  </si>
  <si>
    <t>Accumulated Other Comprehensive Loss [Member] | Other income (expense), net [Member]</t>
  </si>
  <si>
    <t>Accumulated Other Comprehensive Loss (Details Textual) - USD ($) $ in Thousands</t>
  </si>
  <si>
    <t>12 Months Ended</t>
  </si>
  <si>
    <t>Accumulated Other Comprehensive Loss (Textual)</t>
  </si>
  <si>
    <t>Net other comprehensive income (loss) attributable to IDT Corporation</t>
  </si>
  <si>
    <t>Unrealized gain (loss) on available-for-sale securities [Member]</t>
  </si>
  <si>
    <t>Unrealized gain (loss) on available-for-sale securities [Member] | Rafael Pharmaceuticals, Inc. Series D Note [Member]</t>
  </si>
  <si>
    <t>Business Segment Information (Details) - USD ($) $ in Thousands</t>
  </si>
  <si>
    <t>Segment Reporting Information [Line Items]</t>
  </si>
  <si>
    <t>Income (loss) from operations</t>
  </si>
  <si>
    <t>Operating Segments [Member] | Telecom Platform Services [Member]</t>
  </si>
  <si>
    <t>Operating Segments [Member] | net2phone-UCaaS [Member]</t>
  </si>
  <si>
    <t>Operating Segments [Member] | All Other [Member]</t>
  </si>
  <si>
    <t>Operating Segments [Member] | Corporate [Member]</t>
  </si>
  <si>
    <t>Business Segment Information (Details Textual)</t>
  </si>
  <si>
    <t>Jan. 31, 2018Segment</t>
  </si>
  <si>
    <t>Business Segment Information (Textual)</t>
  </si>
  <si>
    <t>Number of reportable segments</t>
  </si>
  <si>
    <t>Commitments and Contingencies (Details) - USD ($) $ in Thousands</t>
  </si>
  <si>
    <t>Oct. 24, 2017</t>
  </si>
  <si>
    <t>Sep. 30, 2017</t>
  </si>
  <si>
    <t>Commitments and Contingencies (Textual)</t>
  </si>
  <si>
    <t>Purchase commitment of company</t>
  </si>
  <si>
    <t>Performance bonds outstanding</t>
  </si>
  <si>
    <t>Escrow deposit</t>
  </si>
  <si>
    <t>Payment for transfer of the IP Interest</t>
  </si>
  <si>
    <t>Payment for settlement of claims and mutual release</t>
  </si>
  <si>
    <t>Stockholders, ownership percentage</t>
  </si>
  <si>
    <t>22.00%</t>
  </si>
  <si>
    <t>Net proceeds from sale of majority interests in New SPIP</t>
  </si>
  <si>
    <t>Company paid Straight Path an aggregate of cash</t>
  </si>
  <si>
    <t>Legal fees</t>
  </si>
  <si>
    <t>Straight Path Class Action [Member]</t>
  </si>
  <si>
    <t>Other Income (Expense), Net (Details) - USD ($) $ in Thousands</t>
  </si>
  <si>
    <t>Foreign currency transaction (losses) gains</t>
  </si>
  <si>
    <t>Gain on sale of marketable securities</t>
  </si>
  <si>
    <t>Gain on investments</t>
  </si>
  <si>
    <t>Other</t>
  </si>
  <si>
    <t>Total other (expense) income, net</t>
  </si>
  <si>
    <t>Income Tax and New Jersey Corporation Business Tax (Details) - USD ($) $ in Thousands</t>
  </si>
  <si>
    <t>Dec. 22, 2017</t>
  </si>
  <si>
    <t>Income Tax and New Jersey Corporation Business Tax (Textual)</t>
  </si>
  <si>
    <t>Benefit from income taxes</t>
  </si>
  <si>
    <t>Tax credits to be received</t>
  </si>
  <si>
    <t>Tax credit, description</t>
  </si>
  <si>
    <t>In September 2017, the Company, IDT Domestic Telecom, Inc. (a subsidiary of the Company) and certain other affiliates, were certified by the New Jersey Economic Development Authority as having met all of the requirements of the Grow New Jersey Assistance Act Tax Credit Program. The corporation business tax credits to be received are a maximum of $21.1 million. The Company may claim a tax credit each tax year for ten years beginning in 2017. The tax credit can be applied to 100% of the Company's New Jersey tax liability each year, and the unused amount of the annual credit can be carried forward. In addition, the Company may apply for a tax credit transfer certificate to sell unused tax credits to another business. The tax credits must be sold for no less than 75% of the value of the tax credits. The tax credits are subject to reduction, forfeiture and recapture if, among other things, the number of full-time employees declines below the program or statewide minimum.</t>
  </si>
  <si>
    <t>Maximum [Member]</t>
  </si>
  <si>
    <t>U.S. federal statutory corporate tax rate</t>
  </si>
  <si>
    <t>35.00%</t>
  </si>
  <si>
    <t>Minimum [Member]</t>
  </si>
  <si>
    <t>21.00%</t>
  </si>
  <si>
    <t>Elmion Netherlands B.V. [Member]</t>
  </si>
  <si>
    <t>AMT [Member]</t>
  </si>
  <si>
    <t>Noncurrent receivable</t>
  </si>
  <si>
    <t>Tax Cuts and Jobs Act [Member]</t>
  </si>
  <si>
    <t>26.9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c r="B3" s="3" t="s">
        <v>5</v>
      </c>
    </row>
    <row r="4" spans="1:3">
      <c r="A4" s="3" t="s">
        <v>6</v>
      </c>
      <c r="B4" s="4" t="n">
        <v>1005731</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4" t="n">
        <v>2018</v>
      </c>
    </row>
    <row r="11" spans="1:3">
      <c r="A11" s="3" t="s">
        <v>18</v>
      </c>
      <c r="B11" s="5" t="s">
        <v>19</v>
      </c>
    </row>
    <row r="12" spans="1:3">
      <c r="A12" s="3" t="s">
        <v>20</v>
      </c>
      <c r="B12" s="3" t="s">
        <v>21</v>
      </c>
    </row>
    <row r="13" spans="1:3">
      <c r="A13" s="3" t="s">
        <v>22</v>
      </c>
    </row>
    <row r="14" spans="1:3">
      <c r="A14" s="3" t="s">
        <v>23</v>
      </c>
      <c r="C14" s="4" t="n">
        <v>1574326</v>
      </c>
    </row>
    <row r="15" spans="1:3">
      <c r="A15" s="3" t="s">
        <v>24</v>
      </c>
    </row>
    <row r="16" spans="1:3">
      <c r="A16" s="3" t="s">
        <v>23</v>
      </c>
      <c r="C16" s="4" t="n">
        <v>232799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6" t="s">
        <v>159</v>
      </c>
    </row>
    <row r="4" spans="1:2">
      <c r="A4" s="3" t="s">
        <v>158</v>
      </c>
      <c r="B4" s="3"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6" t="s">
        <v>162</v>
      </c>
    </row>
    <row r="4" spans="1:2">
      <c r="A4" s="3" t="s">
        <v>161</v>
      </c>
      <c r="B4" s="3"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6" t="s">
        <v>165</v>
      </c>
    </row>
    <row r="4" spans="1:2">
      <c r="A4" s="3" t="s">
        <v>164</v>
      </c>
      <c r="B4" s="3"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6" t="s">
        <v>168</v>
      </c>
    </row>
    <row r="4" spans="1:2">
      <c r="A4" s="3" t="s">
        <v>167</v>
      </c>
      <c r="B4" s="3"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6" t="s">
        <v>171</v>
      </c>
    </row>
    <row r="4" spans="1:2">
      <c r="A4" s="3" t="s">
        <v>172</v>
      </c>
      <c r="B4" s="3"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6" t="s">
        <v>175</v>
      </c>
    </row>
    <row r="4" spans="1:2">
      <c r="A4" s="3" t="s">
        <v>174</v>
      </c>
      <c r="B4" s="3"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54055</v>
      </c>
      <c r="C3" s="7" t="n">
        <v>90344</v>
      </c>
    </row>
    <row r="4" spans="1:3">
      <c r="A4" s="3" t="s">
        <v>29</v>
      </c>
      <c r="B4" s="4" t="n">
        <v>46202</v>
      </c>
      <c r="C4" s="4" t="n">
        <v>58272</v>
      </c>
    </row>
    <row r="5" spans="1:3">
      <c r="A5" s="3" t="s">
        <v>30</v>
      </c>
      <c r="B5" s="4" t="n">
        <v>71652</v>
      </c>
      <c r="C5" s="4" t="n">
        <v>64979</v>
      </c>
    </row>
    <row r="6" spans="1:3">
      <c r="A6" s="3" t="s">
        <v>31</v>
      </c>
      <c r="B6" s="4" t="n">
        <v>15915</v>
      </c>
      <c r="C6" s="4" t="n">
        <v>14506</v>
      </c>
    </row>
    <row r="7" spans="1:3">
      <c r="A7" s="3" t="s">
        <v>32</v>
      </c>
      <c r="B7" s="4" t="n">
        <v>30733</v>
      </c>
      <c r="C7" s="4" t="n">
        <v>18749</v>
      </c>
    </row>
    <row r="8" spans="1:3">
      <c r="A8" s="3" t="s">
        <v>33</v>
      </c>
      <c r="B8" s="4" t="n">
        <v>138700</v>
      </c>
      <c r="C8" s="4" t="n">
        <v>124267</v>
      </c>
    </row>
    <row r="9" spans="1:3">
      <c r="A9" s="3" t="s">
        <v>34</v>
      </c>
      <c r="B9" s="4" t="n">
        <v>357257</v>
      </c>
      <c r="C9" s="4" t="n">
        <v>371117</v>
      </c>
    </row>
    <row r="10" spans="1:3">
      <c r="A10" s="3" t="s">
        <v>35</v>
      </c>
      <c r="B10" s="4" t="n">
        <v>88621</v>
      </c>
      <c r="C10" s="4" t="n">
        <v>88994</v>
      </c>
    </row>
    <row r="11" spans="1:3">
      <c r="A11" s="3" t="s">
        <v>36</v>
      </c>
      <c r="B11" s="4" t="n">
        <v>11447</v>
      </c>
      <c r="C11" s="4" t="n">
        <v>11326</v>
      </c>
    </row>
    <row r="12" spans="1:3">
      <c r="A12" s="3" t="s">
        <v>37</v>
      </c>
      <c r="B12" s="4" t="n">
        <v>24350</v>
      </c>
      <c r="C12" s="4" t="n">
        <v>26894</v>
      </c>
    </row>
    <row r="13" spans="1:3">
      <c r="A13" s="3" t="s">
        <v>38</v>
      </c>
      <c r="B13" s="4" t="n">
        <v>8653</v>
      </c>
      <c r="C13" s="4" t="n">
        <v>11841</v>
      </c>
    </row>
    <row r="14" spans="1:3">
      <c r="A14" s="3" t="s">
        <v>39</v>
      </c>
      <c r="B14" s="4" t="n">
        <v>8616</v>
      </c>
      <c r="C14" s="4" t="n">
        <v>3657</v>
      </c>
    </row>
    <row r="15" spans="1:3">
      <c r="A15" s="3" t="s">
        <v>33</v>
      </c>
      <c r="B15" s="4" t="n">
        <v>5285</v>
      </c>
      <c r="C15" s="4" t="n">
        <v>5134</v>
      </c>
    </row>
    <row r="16" spans="1:3">
      <c r="A16" s="3" t="s">
        <v>40</v>
      </c>
      <c r="B16" s="4" t="n">
        <v>504229</v>
      </c>
      <c r="C16" s="4" t="n">
        <v>518963</v>
      </c>
    </row>
    <row r="17" spans="1:3">
      <c r="A17" s="6" t="s">
        <v>41</v>
      </c>
    </row>
    <row r="18" spans="1:3">
      <c r="A18" s="3" t="s">
        <v>42</v>
      </c>
      <c r="B18" s="4" t="n">
        <v>37071</v>
      </c>
      <c r="C18" s="4" t="n">
        <v>40989</v>
      </c>
    </row>
    <row r="19" spans="1:3">
      <c r="A19" s="3" t="s">
        <v>43</v>
      </c>
      <c r="B19" s="4" t="n">
        <v>113154</v>
      </c>
      <c r="C19" s="4" t="n">
        <v>125359</v>
      </c>
    </row>
    <row r="20" spans="1:3">
      <c r="A20" s="3" t="s">
        <v>44</v>
      </c>
      <c r="B20" s="4" t="n">
        <v>71789</v>
      </c>
      <c r="C20" s="4" t="n">
        <v>76451</v>
      </c>
    </row>
    <row r="21" spans="1:3">
      <c r="A21" s="3" t="s">
        <v>45</v>
      </c>
      <c r="B21" s="4" t="n">
        <v>4683</v>
      </c>
      <c r="C21" s="4" t="n">
        <v>4659</v>
      </c>
    </row>
    <row r="22" spans="1:3">
      <c r="A22" s="3" t="s">
        <v>46</v>
      </c>
      <c r="B22" s="4" t="n">
        <v>129423</v>
      </c>
      <c r="C22" s="4" t="n">
        <v>115318</v>
      </c>
    </row>
    <row r="23" spans="1:3">
      <c r="A23" s="3" t="s">
        <v>47</v>
      </c>
      <c r="B23" s="4" t="n">
        <v>356120</v>
      </c>
      <c r="C23" s="4" t="n">
        <v>362776</v>
      </c>
    </row>
    <row r="24" spans="1:3">
      <c r="A24" s="3" t="s">
        <v>48</v>
      </c>
      <c r="B24" s="4" t="n">
        <v>1107</v>
      </c>
      <c r="C24" s="4" t="n">
        <v>1080</v>
      </c>
    </row>
    <row r="25" spans="1:3">
      <c r="A25" s="3" t="s">
        <v>46</v>
      </c>
      <c r="B25" s="4" t="n">
        <v>642</v>
      </c>
      <c r="C25" s="4" t="n">
        <v>550</v>
      </c>
    </row>
    <row r="26" spans="1:3">
      <c r="A26" s="3" t="s">
        <v>49</v>
      </c>
      <c r="B26" s="4" t="n">
        <v>357869</v>
      </c>
      <c r="C26" s="4" t="n">
        <v>364406</v>
      </c>
    </row>
    <row r="27" spans="1:3">
      <c r="A27" s="3" t="s">
        <v>50</v>
      </c>
      <c r="B27" s="3" t="s">
        <v>51</v>
      </c>
      <c r="C27" s="3" t="s">
        <v>51</v>
      </c>
    </row>
    <row r="28" spans="1:3">
      <c r="A28" s="6" t="s">
        <v>52</v>
      </c>
    </row>
    <row r="29" spans="1:3">
      <c r="A29" s="3" t="s">
        <v>53</v>
      </c>
      <c r="B29" s="3" t="s">
        <v>51</v>
      </c>
      <c r="C29" s="3" t="s">
        <v>51</v>
      </c>
    </row>
    <row r="30" spans="1:3">
      <c r="A30" s="3" t="s">
        <v>54</v>
      </c>
      <c r="B30" s="4" t="n">
        <v>396259</v>
      </c>
      <c r="C30" s="4" t="n">
        <v>394462</v>
      </c>
    </row>
    <row r="31" spans="1:3">
      <c r="A31" s="3" t="s">
        <v>55</v>
      </c>
      <c r="B31" s="4" t="n">
        <v>-83365</v>
      </c>
      <c r="C31" s="4" t="n">
        <v>-83304</v>
      </c>
    </row>
    <row r="32" spans="1:3">
      <c r="A32" s="3" t="s">
        <v>56</v>
      </c>
      <c r="B32" s="4" t="n">
        <v>-2531</v>
      </c>
      <c r="C32" s="4" t="n">
        <v>-2343</v>
      </c>
    </row>
    <row r="33" spans="1:3">
      <c r="A33" s="3" t="s">
        <v>57</v>
      </c>
      <c r="B33" s="4" t="n">
        <v>-173386</v>
      </c>
      <c r="C33" s="4" t="n">
        <v>-163370</v>
      </c>
    </row>
    <row r="34" spans="1:3">
      <c r="A34" s="3" t="s">
        <v>58</v>
      </c>
      <c r="B34" s="4" t="n">
        <v>137266</v>
      </c>
      <c r="C34" s="4" t="n">
        <v>145734</v>
      </c>
    </row>
    <row r="35" spans="1:3">
      <c r="A35" s="3" t="s">
        <v>59</v>
      </c>
      <c r="B35" s="4" t="n">
        <v>9094</v>
      </c>
      <c r="C35" s="4" t="n">
        <v>8823</v>
      </c>
    </row>
    <row r="36" spans="1:3">
      <c r="A36" s="3" t="s">
        <v>60</v>
      </c>
      <c r="B36" s="4" t="n">
        <v>146360</v>
      </c>
      <c r="C36" s="4" t="n">
        <v>154557</v>
      </c>
    </row>
    <row r="37" spans="1:3">
      <c r="A37" s="3" t="s">
        <v>61</v>
      </c>
      <c r="B37" s="4" t="n">
        <v>504229</v>
      </c>
      <c r="C37" s="4" t="n">
        <v>518963</v>
      </c>
    </row>
    <row r="38" spans="1:3">
      <c r="A38" s="3" t="s">
        <v>22</v>
      </c>
    </row>
    <row r="39" spans="1:3">
      <c r="A39" s="6" t="s">
        <v>52</v>
      </c>
    </row>
    <row r="40" spans="1:3">
      <c r="A40" s="3" t="s">
        <v>62</v>
      </c>
      <c r="B40" s="4" t="n">
        <v>33</v>
      </c>
      <c r="C40" s="4" t="n">
        <v>33</v>
      </c>
    </row>
    <row r="41" spans="1:3">
      <c r="A41" s="3" t="s">
        <v>24</v>
      </c>
    </row>
    <row r="42" spans="1:3">
      <c r="A42" s="6" t="s">
        <v>52</v>
      </c>
    </row>
    <row r="43" spans="1:3">
      <c r="A43" s="3" t="s">
        <v>62</v>
      </c>
      <c r="B43" s="7" t="n">
        <v>256</v>
      </c>
      <c r="C43" s="7" t="n">
        <v>2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6" t="s">
        <v>156</v>
      </c>
    </row>
    <row r="4" spans="1:2">
      <c r="A4" s="3" t="s">
        <v>196</v>
      </c>
      <c r="B4" s="3" t="s">
        <v>197</v>
      </c>
    </row>
    <row r="5" spans="1:2">
      <c r="A5" s="3" t="s">
        <v>198</v>
      </c>
      <c r="B5" s="3"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6" t="s">
        <v>159</v>
      </c>
    </row>
    <row r="4" spans="1:2">
      <c r="A4" s="3" t="s">
        <v>201</v>
      </c>
      <c r="B4" s="3"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03</v>
      </c>
      <c r="B1" s="2" t="s">
        <v>1</v>
      </c>
    </row>
    <row r="2" spans="1:2">
      <c r="B2" s="2" t="s">
        <v>2</v>
      </c>
    </row>
    <row r="3" spans="1:2">
      <c r="A3" s="6" t="s">
        <v>162</v>
      </c>
    </row>
    <row r="4" spans="1:2">
      <c r="A4" s="3" t="s">
        <v>204</v>
      </c>
      <c r="B4" s="3" t="s">
        <v>205</v>
      </c>
    </row>
    <row r="5" spans="1:2">
      <c r="A5" s="3" t="s">
        <v>206</v>
      </c>
      <c r="B5" s="3" t="s">
        <v>207</v>
      </c>
    </row>
    <row r="6" spans="1:2">
      <c r="A6" s="3" t="s">
        <v>208</v>
      </c>
      <c r="B6" s="3" t="s">
        <v>209</v>
      </c>
    </row>
    <row r="7" spans="1:2">
      <c r="A7" s="3" t="s">
        <v>210</v>
      </c>
      <c r="B7" s="3"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6" t="s">
        <v>165</v>
      </c>
    </row>
    <row r="4" spans="1:2">
      <c r="A4" s="3" t="s">
        <v>213</v>
      </c>
      <c r="B4" s="3" t="s">
        <v>214</v>
      </c>
    </row>
    <row r="5" spans="1:2">
      <c r="A5" s="3" t="s">
        <v>215</v>
      </c>
      <c r="B5" s="3"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6" t="s">
        <v>168</v>
      </c>
    </row>
    <row r="4" spans="1:2">
      <c r="A4" s="3" t="s">
        <v>218</v>
      </c>
      <c r="B4" s="3"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6" t="s">
        <v>171</v>
      </c>
    </row>
    <row r="4" spans="1:2">
      <c r="A4" s="3" t="s">
        <v>221</v>
      </c>
      <c r="B4" s="3" t="s">
        <v>222</v>
      </c>
    </row>
    <row r="5" spans="1:2">
      <c r="A5" s="3" t="s">
        <v>223</v>
      </c>
      <c r="B5" s="3"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6" t="s">
        <v>178</v>
      </c>
    </row>
    <row r="4" spans="1:2">
      <c r="A4" s="3" t="s">
        <v>226</v>
      </c>
      <c r="B4" s="3"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6" t="s">
        <v>181</v>
      </c>
    </row>
    <row r="4" spans="1:2">
      <c r="A4" s="3" t="s">
        <v>229</v>
      </c>
      <c r="B4" s="3"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6</v>
      </c>
    </row>
    <row r="2" spans="1:3">
      <c r="A2" s="3" t="s">
        <v>64</v>
      </c>
      <c r="B2" s="7" t="n">
        <v>2642</v>
      </c>
      <c r="C2" s="7" t="n">
        <v>2657</v>
      </c>
    </row>
    <row r="3" spans="1:3">
      <c r="A3" s="3" t="s">
        <v>65</v>
      </c>
      <c r="B3" s="8" t="n">
        <v>0.01</v>
      </c>
      <c r="C3" s="8" t="n">
        <v>0.01</v>
      </c>
    </row>
    <row r="4" spans="1:3">
      <c r="A4" s="3" t="s">
        <v>66</v>
      </c>
      <c r="B4" s="4" t="n">
        <v>10000</v>
      </c>
      <c r="C4" s="4" t="n">
        <v>10000</v>
      </c>
    </row>
    <row r="5" spans="1:3">
      <c r="A5" s="3" t="s">
        <v>67</v>
      </c>
      <c r="B5" s="3" t="s">
        <v>51</v>
      </c>
      <c r="C5" s="3" t="s">
        <v>51</v>
      </c>
    </row>
    <row r="6" spans="1:3">
      <c r="A6" s="3" t="s">
        <v>22</v>
      </c>
    </row>
    <row r="7" spans="1:3">
      <c r="A7" s="3" t="s">
        <v>68</v>
      </c>
      <c r="B7" s="8" t="n">
        <v>0.01</v>
      </c>
      <c r="C7" s="8" t="n">
        <v>0.01</v>
      </c>
    </row>
    <row r="8" spans="1:3">
      <c r="A8" s="3" t="s">
        <v>69</v>
      </c>
      <c r="B8" s="4" t="n">
        <v>35000</v>
      </c>
      <c r="C8" s="4" t="n">
        <v>35000</v>
      </c>
    </row>
    <row r="9" spans="1:3">
      <c r="A9" s="3" t="s">
        <v>70</v>
      </c>
      <c r="B9" s="4" t="n">
        <v>3272</v>
      </c>
      <c r="C9" s="4" t="n">
        <v>3272</v>
      </c>
    </row>
    <row r="10" spans="1:3">
      <c r="A10" s="3" t="s">
        <v>71</v>
      </c>
      <c r="B10" s="4" t="n">
        <v>1574</v>
      </c>
      <c r="C10" s="4" t="n">
        <v>1574</v>
      </c>
    </row>
    <row r="11" spans="1:3">
      <c r="A11" s="3" t="s">
        <v>72</v>
      </c>
      <c r="B11" s="4" t="n">
        <v>1698</v>
      </c>
      <c r="C11" s="4" t="n">
        <v>1698</v>
      </c>
    </row>
    <row r="12" spans="1:3">
      <c r="A12" s="3" t="s">
        <v>24</v>
      </c>
    </row>
    <row r="13" spans="1:3">
      <c r="A13" s="3" t="s">
        <v>68</v>
      </c>
      <c r="B13" s="8" t="n">
        <v>0.01</v>
      </c>
      <c r="C13" s="8" t="n">
        <v>0.01</v>
      </c>
    </row>
    <row r="14" spans="1:3">
      <c r="A14" s="3" t="s">
        <v>69</v>
      </c>
      <c r="B14" s="4" t="n">
        <v>200000</v>
      </c>
      <c r="C14" s="4" t="n">
        <v>200000</v>
      </c>
    </row>
    <row r="15" spans="1:3">
      <c r="A15" s="3" t="s">
        <v>70</v>
      </c>
      <c r="B15" s="4" t="n">
        <v>25582</v>
      </c>
      <c r="C15" s="4" t="n">
        <v>25561</v>
      </c>
    </row>
    <row r="16" spans="1:3">
      <c r="A16" s="3" t="s">
        <v>71</v>
      </c>
      <c r="B16" s="4" t="n">
        <v>23280</v>
      </c>
      <c r="C16" s="4" t="n">
        <v>23264</v>
      </c>
    </row>
    <row r="17" spans="1:3">
      <c r="A17" s="3" t="s">
        <v>72</v>
      </c>
      <c r="B17" s="4" t="n">
        <v>2302</v>
      </c>
      <c r="C17" s="4" t="n">
        <v>22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6" t="s">
        <v>187</v>
      </c>
    </row>
    <row r="4" spans="1:2">
      <c r="A4" s="3" t="s">
        <v>232</v>
      </c>
      <c r="B4" s="3"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26</v>
      </c>
    </row>
    <row r="2" spans="1:3">
      <c r="A2" s="6" t="s">
        <v>235</v>
      </c>
    </row>
    <row r="3" spans="1:3">
      <c r="A3" s="3" t="s">
        <v>28</v>
      </c>
      <c r="B3" s="7" t="n">
        <v>6287</v>
      </c>
      <c r="C3" s="7" t="n">
        <v>5716</v>
      </c>
    </row>
    <row r="4" spans="1:3">
      <c r="A4" s="3" t="s">
        <v>236</v>
      </c>
      <c r="B4" s="4" t="n">
        <v>138700</v>
      </c>
      <c r="C4" s="4" t="n">
        <v>124267</v>
      </c>
    </row>
    <row r="5" spans="1:3">
      <c r="A5" s="6" t="s">
        <v>237</v>
      </c>
    </row>
    <row r="6" spans="1:3">
      <c r="A6" s="3" t="s">
        <v>39</v>
      </c>
      <c r="B6" s="4" t="n">
        <v>5285</v>
      </c>
      <c r="C6" s="4" t="n">
        <v>5134</v>
      </c>
    </row>
    <row r="7" spans="1:3">
      <c r="A7" s="6" t="s">
        <v>238</v>
      </c>
    </row>
    <row r="8" spans="1:3">
      <c r="A8" s="3" t="s">
        <v>239</v>
      </c>
      <c r="B8" s="4" t="n">
        <v>129423</v>
      </c>
      <c r="C8" s="4" t="n">
        <v>115318</v>
      </c>
    </row>
    <row r="9" spans="1:3">
      <c r="A9" s="6" t="s">
        <v>240</v>
      </c>
    </row>
    <row r="10" spans="1:3">
      <c r="A10" s="3" t="s">
        <v>241</v>
      </c>
      <c r="B10" s="4" t="n">
        <v>642</v>
      </c>
      <c r="C10" s="4" t="n">
        <v>550</v>
      </c>
    </row>
    <row r="11" spans="1:3">
      <c r="A11" s="3" t="s">
        <v>242</v>
      </c>
    </row>
    <row r="12" spans="1:3">
      <c r="A12" s="6" t="s">
        <v>235</v>
      </c>
    </row>
    <row r="13" spans="1:3">
      <c r="A13" s="3" t="s">
        <v>28</v>
      </c>
      <c r="B13" s="4" t="n">
        <v>6287</v>
      </c>
      <c r="C13" s="4" t="n">
        <v>5716</v>
      </c>
    </row>
    <row r="14" spans="1:3">
      <c r="A14" s="3" t="s">
        <v>120</v>
      </c>
      <c r="B14" s="4" t="n">
        <v>128153</v>
      </c>
      <c r="C14" s="4" t="n">
        <v>115609</v>
      </c>
    </row>
    <row r="15" spans="1:3">
      <c r="A15" s="3" t="s">
        <v>243</v>
      </c>
      <c r="B15" s="4" t="n">
        <v>2919</v>
      </c>
      <c r="C15" s="4" t="n">
        <v>1844</v>
      </c>
    </row>
    <row r="16" spans="1:3">
      <c r="A16" s="3" t="s">
        <v>31</v>
      </c>
      <c r="B16" s="4" t="n">
        <v>854</v>
      </c>
      <c r="C16" s="4" t="n">
        <v>758</v>
      </c>
    </row>
    <row r="17" spans="1:3">
      <c r="A17" s="3" t="s">
        <v>32</v>
      </c>
      <c r="B17" s="4" t="n">
        <v>487</v>
      </c>
      <c r="C17" s="4" t="n">
        <v>340</v>
      </c>
    </row>
    <row r="18" spans="1:3">
      <c r="A18" s="3" t="s">
        <v>236</v>
      </c>
      <c r="B18" s="4" t="n">
        <v>138700</v>
      </c>
      <c r="C18" s="4" t="n">
        <v>124267</v>
      </c>
    </row>
    <row r="19" spans="1:3">
      <c r="A19" s="6" t="s">
        <v>237</v>
      </c>
    </row>
    <row r="20" spans="1:3">
      <c r="A20" s="3" t="s">
        <v>35</v>
      </c>
      <c r="B20" s="4" t="n">
        <v>19</v>
      </c>
      <c r="C20" s="4" t="n">
        <v>24</v>
      </c>
    </row>
    <row r="21" spans="1:3">
      <c r="A21" s="3" t="s">
        <v>244</v>
      </c>
      <c r="B21" s="4" t="n">
        <v>164</v>
      </c>
      <c r="C21" s="4" t="n">
        <v>165</v>
      </c>
    </row>
    <row r="22" spans="1:3">
      <c r="A22" s="3" t="s">
        <v>39</v>
      </c>
      <c r="B22" s="4" t="n">
        <v>5102</v>
      </c>
      <c r="C22" s="4" t="n">
        <v>4945</v>
      </c>
    </row>
    <row r="23" spans="1:3">
      <c r="A23" s="3" t="s">
        <v>245</v>
      </c>
      <c r="B23" s="4" t="n">
        <v>5285</v>
      </c>
      <c r="C23" s="4" t="n">
        <v>5134</v>
      </c>
    </row>
    <row r="24" spans="1:3">
      <c r="A24" s="6" t="s">
        <v>238</v>
      </c>
    </row>
    <row r="25" spans="1:3">
      <c r="A25" s="3" t="s">
        <v>42</v>
      </c>
      <c r="B25" s="4" t="n">
        <v>2007</v>
      </c>
      <c r="C25" s="4" t="n">
        <v>372</v>
      </c>
    </row>
    <row r="26" spans="1:3">
      <c r="A26" s="3" t="s">
        <v>43</v>
      </c>
      <c r="B26" s="4" t="n">
        <v>252</v>
      </c>
      <c r="C26" s="4" t="n">
        <v>226</v>
      </c>
    </row>
    <row r="27" spans="1:3">
      <c r="A27" s="3" t="s">
        <v>124</v>
      </c>
      <c r="B27" s="4" t="n">
        <v>127107</v>
      </c>
      <c r="C27" s="4" t="n">
        <v>114689</v>
      </c>
    </row>
    <row r="28" spans="1:3">
      <c r="A28" s="3" t="s">
        <v>45</v>
      </c>
      <c r="B28" s="4" t="n">
        <v>57</v>
      </c>
      <c r="C28" s="4" t="n">
        <v>31</v>
      </c>
    </row>
    <row r="29" spans="1:3">
      <c r="A29" s="3" t="s">
        <v>239</v>
      </c>
      <c r="B29" s="4" t="n">
        <v>129423</v>
      </c>
      <c r="C29" s="4" t="n">
        <v>115318</v>
      </c>
    </row>
    <row r="30" spans="1:3">
      <c r="A30" s="6" t="s">
        <v>240</v>
      </c>
    </row>
    <row r="31" spans="1:3">
      <c r="A31" s="3" t="s">
        <v>48</v>
      </c>
      <c r="B31" s="4" t="n">
        <v>642</v>
      </c>
      <c r="C31" s="4" t="n">
        <v>550</v>
      </c>
    </row>
    <row r="32" spans="1:3">
      <c r="A32" s="3" t="s">
        <v>241</v>
      </c>
      <c r="B32" s="7" t="n">
        <v>642</v>
      </c>
      <c r="C32" s="7" t="n">
        <v>5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6</v>
      </c>
      <c r="B1" s="2" t="s">
        <v>74</v>
      </c>
      <c r="D1" s="2" t="s">
        <v>1</v>
      </c>
    </row>
    <row r="2" spans="1:5">
      <c r="B2" s="2" t="s">
        <v>2</v>
      </c>
      <c r="C2" s="2" t="s">
        <v>75</v>
      </c>
      <c r="D2" s="2" t="s">
        <v>2</v>
      </c>
      <c r="E2" s="2" t="s">
        <v>75</v>
      </c>
    </row>
    <row r="3" spans="1:5">
      <c r="A3" s="6" t="s">
        <v>247</v>
      </c>
    </row>
    <row r="4" spans="1:5">
      <c r="A4" s="3" t="s">
        <v>248</v>
      </c>
      <c r="B4" s="7" t="n">
        <v>176</v>
      </c>
      <c r="C4" s="7" t="n">
        <v>3018</v>
      </c>
      <c r="D4" s="7" t="n">
        <v>-205</v>
      </c>
      <c r="E4" s="7" t="n">
        <v>10897</v>
      </c>
    </row>
    <row r="5" spans="1:5">
      <c r="A5" s="3" t="s">
        <v>242</v>
      </c>
    </row>
    <row r="6" spans="1:5">
      <c r="A6" s="6" t="s">
        <v>247</v>
      </c>
    </row>
    <row r="7" spans="1:5">
      <c r="A7" s="3" t="s">
        <v>248</v>
      </c>
      <c r="B7" s="4" t="n">
        <v>-559</v>
      </c>
      <c r="C7" s="4" t="n">
        <v>-421</v>
      </c>
      <c r="D7" s="4" t="n">
        <v>1009</v>
      </c>
      <c r="E7" s="4" t="n">
        <v>174</v>
      </c>
    </row>
    <row r="8" spans="1:5">
      <c r="A8" s="3" t="s">
        <v>249</v>
      </c>
      <c r="B8" s="7" t="n">
        <v>-559</v>
      </c>
      <c r="C8" s="7" t="n">
        <v>-421</v>
      </c>
      <c r="D8" s="7" t="n">
        <v>1009</v>
      </c>
      <c r="E8" s="7" t="n">
        <v>17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26</v>
      </c>
    </row>
    <row r="3" spans="1:3">
      <c r="A3" s="6" t="s">
        <v>251</v>
      </c>
    </row>
    <row r="4" spans="1:3">
      <c r="A4" s="3" t="s">
        <v>64</v>
      </c>
      <c r="B4" s="7" t="n">
        <v>3239</v>
      </c>
      <c r="C4" s="7" t="n">
        <v>2550</v>
      </c>
    </row>
    <row r="5" spans="1:3">
      <c r="A5" s="3" t="s">
        <v>252</v>
      </c>
      <c r="B5" s="4" t="n">
        <v>14500</v>
      </c>
    </row>
    <row r="6" spans="1:3">
      <c r="A6" s="3" t="s">
        <v>242</v>
      </c>
    </row>
    <row r="7" spans="1:3">
      <c r="A7" s="6" t="s">
        <v>251</v>
      </c>
    </row>
    <row r="8" spans="1:3">
      <c r="A8" s="3" t="s">
        <v>253</v>
      </c>
      <c r="B8" s="7" t="n">
        <v>41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6</v>
      </c>
    </row>
    <row r="2" spans="1:3">
      <c r="A2" s="6" t="s">
        <v>201</v>
      </c>
    </row>
    <row r="3" spans="1:3">
      <c r="A3" s="3" t="s">
        <v>255</v>
      </c>
      <c r="B3" s="7" t="n">
        <v>6300</v>
      </c>
      <c r="C3" s="7" t="n">
        <v>6300</v>
      </c>
    </row>
    <row r="4" spans="1:3">
      <c r="A4" s="3" t="s">
        <v>256</v>
      </c>
      <c r="B4" s="4" t="n">
        <v>5400</v>
      </c>
      <c r="C4" s="4" t="n">
        <v>5400</v>
      </c>
    </row>
    <row r="5" spans="1:3">
      <c r="A5" s="3" t="s">
        <v>257</v>
      </c>
      <c r="B5" s="3" t="s">
        <v>51</v>
      </c>
      <c r="C5" s="4" t="n">
        <v>400</v>
      </c>
    </row>
    <row r="6" spans="1:3">
      <c r="A6" s="3" t="s">
        <v>258</v>
      </c>
      <c r="B6" s="7" t="n">
        <v>11700</v>
      </c>
      <c r="C6" s="7" t="n">
        <v>12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59</v>
      </c>
      <c r="B1" s="2" t="s">
        <v>1</v>
      </c>
    </row>
    <row r="2" spans="1:5">
      <c r="B2" s="2" t="s">
        <v>2</v>
      </c>
      <c r="C2" s="2" t="s">
        <v>260</v>
      </c>
      <c r="D2" s="2" t="s">
        <v>261</v>
      </c>
      <c r="E2" s="2" t="s">
        <v>26</v>
      </c>
    </row>
    <row r="3" spans="1:5">
      <c r="A3" s="6" t="s">
        <v>262</v>
      </c>
    </row>
    <row r="4" spans="1:5">
      <c r="A4" s="3" t="s">
        <v>29</v>
      </c>
      <c r="B4" s="7" t="n">
        <v>46202</v>
      </c>
      <c r="E4" s="7" t="n">
        <v>58272</v>
      </c>
    </row>
    <row r="5" spans="1:5">
      <c r="A5" s="3" t="s">
        <v>263</v>
      </c>
      <c r="B5" s="4" t="n">
        <v>24350</v>
      </c>
      <c r="E5" s="7" t="n">
        <v>26894</v>
      </c>
    </row>
    <row r="6" spans="1:5">
      <c r="A6" s="3" t="s">
        <v>264</v>
      </c>
    </row>
    <row r="7" spans="1:5">
      <c r="A7" s="6" t="s">
        <v>262</v>
      </c>
    </row>
    <row r="8" spans="1:5">
      <c r="A8" s="3" t="s">
        <v>265</v>
      </c>
      <c r="C8" s="3" t="s">
        <v>266</v>
      </c>
    </row>
    <row r="9" spans="1:5">
      <c r="A9" s="3" t="s">
        <v>267</v>
      </c>
    </row>
    <row r="10" spans="1:5">
      <c r="A10" s="6" t="s">
        <v>262</v>
      </c>
    </row>
    <row r="11" spans="1:5">
      <c r="A11" s="3" t="s">
        <v>268</v>
      </c>
      <c r="B11" s="4" t="n">
        <v>44000</v>
      </c>
    </row>
    <row r="12" spans="1:5">
      <c r="A12" s="3" t="s">
        <v>37</v>
      </c>
      <c r="B12" s="4" t="n">
        <v>6000</v>
      </c>
    </row>
    <row r="13" spans="1:5">
      <c r="A13" s="3" t="s">
        <v>269</v>
      </c>
    </row>
    <row r="14" spans="1:5">
      <c r="A14" s="6" t="s">
        <v>262</v>
      </c>
    </row>
    <row r="15" spans="1:5">
      <c r="A15" s="3" t="s">
        <v>270</v>
      </c>
      <c r="B15" s="4" t="n">
        <v>11700</v>
      </c>
    </row>
    <row r="16" spans="1:5">
      <c r="A16" s="3" t="s">
        <v>271</v>
      </c>
    </row>
    <row r="17" spans="1:5">
      <c r="A17" s="6" t="s">
        <v>262</v>
      </c>
    </row>
    <row r="18" spans="1:5">
      <c r="A18" s="3" t="s">
        <v>263</v>
      </c>
      <c r="B18" s="4" t="n">
        <v>525</v>
      </c>
    </row>
    <row r="19" spans="1:5">
      <c r="A19" s="3" t="s">
        <v>272</v>
      </c>
    </row>
    <row r="20" spans="1:5">
      <c r="A20" s="6" t="s">
        <v>262</v>
      </c>
    </row>
    <row r="21" spans="1:5">
      <c r="A21" s="3" t="s">
        <v>263</v>
      </c>
      <c r="B21" s="7" t="n">
        <v>525</v>
      </c>
    </row>
    <row r="22" spans="1:5">
      <c r="A22" s="3" t="s">
        <v>273</v>
      </c>
    </row>
    <row r="23" spans="1:5">
      <c r="A23" s="6" t="s">
        <v>262</v>
      </c>
    </row>
    <row r="24" spans="1:5">
      <c r="A24" s="3" t="s">
        <v>274</v>
      </c>
      <c r="B24" s="3" t="s">
        <v>275</v>
      </c>
    </row>
    <row r="25" spans="1:5">
      <c r="A25" s="3" t="s">
        <v>276</v>
      </c>
    </row>
    <row r="26" spans="1:5">
      <c r="A26" s="6" t="s">
        <v>262</v>
      </c>
    </row>
    <row r="27" spans="1:5">
      <c r="A27" s="3" t="s">
        <v>277</v>
      </c>
      <c r="B27" s="3" t="s">
        <v>278</v>
      </c>
    </row>
    <row r="28" spans="1:5">
      <c r="A28" s="3" t="s">
        <v>279</v>
      </c>
      <c r="B28" s="7" t="n">
        <v>10000</v>
      </c>
    </row>
    <row r="29" spans="1:5">
      <c r="A29" s="3" t="s">
        <v>280</v>
      </c>
      <c r="B29" s="3" t="s">
        <v>281</v>
      </c>
    </row>
    <row r="30" spans="1:5">
      <c r="A30" s="3" t="s">
        <v>282</v>
      </c>
      <c r="B30" s="3" t="s">
        <v>283</v>
      </c>
    </row>
    <row r="31" spans="1:5">
      <c r="A31" s="3" t="s">
        <v>284</v>
      </c>
      <c r="B31" s="7" t="n">
        <v>10000</v>
      </c>
    </row>
    <row r="32" spans="1:5">
      <c r="A32" s="3" t="s">
        <v>285</v>
      </c>
      <c r="B32" s="3" t="s">
        <v>286</v>
      </c>
    </row>
    <row r="33" spans="1:5">
      <c r="A33" s="3" t="s">
        <v>287</v>
      </c>
      <c r="B33" s="3" t="s">
        <v>288</v>
      </c>
    </row>
    <row r="34" spans="1:5">
      <c r="A34" s="3" t="s">
        <v>289</v>
      </c>
      <c r="B34" s="7" t="n">
        <v>5000</v>
      </c>
    </row>
    <row r="35" spans="1:5">
      <c r="A35" s="3" t="s">
        <v>290</v>
      </c>
      <c r="B35" s="3" t="s">
        <v>291</v>
      </c>
    </row>
    <row r="36" spans="1:5">
      <c r="A36" s="3" t="s">
        <v>292</v>
      </c>
    </row>
    <row r="37" spans="1:5">
      <c r="A37" s="6" t="s">
        <v>262</v>
      </c>
    </row>
    <row r="38" spans="1:5">
      <c r="A38" s="3" t="s">
        <v>293</v>
      </c>
      <c r="B38" s="3" t="s">
        <v>294</v>
      </c>
    </row>
    <row r="39" spans="1:5">
      <c r="A39" s="3" t="s">
        <v>265</v>
      </c>
      <c r="B39" s="3" t="s">
        <v>295</v>
      </c>
    </row>
    <row r="40" spans="1:5">
      <c r="A40" s="3" t="s">
        <v>296</v>
      </c>
    </row>
    <row r="41" spans="1:5">
      <c r="A41" s="6" t="s">
        <v>262</v>
      </c>
    </row>
    <row r="42" spans="1:5">
      <c r="A42" s="3" t="s">
        <v>265</v>
      </c>
      <c r="D42" s="3" t="s">
        <v>266</v>
      </c>
    </row>
    <row r="43" spans="1:5">
      <c r="A43" s="3" t="s">
        <v>297</v>
      </c>
    </row>
    <row r="44" spans="1:5">
      <c r="A44" s="6" t="s">
        <v>262</v>
      </c>
    </row>
    <row r="45" spans="1:5">
      <c r="A45" s="3" t="s">
        <v>265</v>
      </c>
      <c r="D45" s="3" t="s">
        <v>298</v>
      </c>
    </row>
    <row r="46" spans="1:5">
      <c r="A46" s="3" t="s">
        <v>274</v>
      </c>
      <c r="B46" s="3" t="s">
        <v>295</v>
      </c>
    </row>
    <row r="47" spans="1:5">
      <c r="A47" s="3" t="s">
        <v>299</v>
      </c>
    </row>
    <row r="48" spans="1:5">
      <c r="A48" s="6" t="s">
        <v>262</v>
      </c>
    </row>
    <row r="49" spans="1:5">
      <c r="A49" s="3" t="s">
        <v>274</v>
      </c>
      <c r="B49" s="3"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4"/>
    <col customWidth="1" max="5" min="5" width="14"/>
    <col customWidth="1" max="6" min="6" width="4"/>
  </cols>
  <sheetData>
    <row r="1" spans="1:6">
      <c r="A1" s="1" t="s">
        <v>301</v>
      </c>
      <c r="C1" s="2" t="s">
        <v>2</v>
      </c>
      <c r="E1" s="2" t="s">
        <v>26</v>
      </c>
    </row>
    <row r="2" spans="1:6">
      <c r="A2" s="6" t="s">
        <v>302</v>
      </c>
    </row>
    <row r="3" spans="1:6">
      <c r="A3" s="3" t="s">
        <v>303</v>
      </c>
      <c r="C3" s="7" t="n">
        <v>46318</v>
      </c>
      <c r="E3" s="7" t="n">
        <v>58238</v>
      </c>
    </row>
    <row r="4" spans="1:6">
      <c r="A4" s="3" t="s">
        <v>304</v>
      </c>
      <c r="C4" s="4" t="n">
        <v>42</v>
      </c>
      <c r="E4" s="4" t="n">
        <v>82</v>
      </c>
    </row>
    <row r="5" spans="1:6">
      <c r="A5" s="3" t="s">
        <v>305</v>
      </c>
      <c r="C5" s="4" t="n">
        <v>-158</v>
      </c>
      <c r="E5" s="4" t="n">
        <v>-48</v>
      </c>
    </row>
    <row r="6" spans="1:6">
      <c r="A6" s="3" t="s">
        <v>306</v>
      </c>
      <c r="C6" s="4" t="n">
        <v>46202</v>
      </c>
      <c r="E6" s="4" t="n">
        <v>58272</v>
      </c>
    </row>
    <row r="7" spans="1:6">
      <c r="A7" s="3" t="s">
        <v>307</v>
      </c>
    </row>
    <row r="8" spans="1:6">
      <c r="A8" s="6" t="s">
        <v>302</v>
      </c>
    </row>
    <row r="9" spans="1:6">
      <c r="A9" s="3" t="s">
        <v>303</v>
      </c>
      <c r="B9" s="3" t="s">
        <v>81</v>
      </c>
      <c r="C9" s="4" t="n">
        <v>24441</v>
      </c>
      <c r="E9" s="4" t="n">
        <v>29011</v>
      </c>
    </row>
    <row r="10" spans="1:6">
      <c r="A10" s="3" t="s">
        <v>308</v>
      </c>
      <c r="B10" s="3" t="s">
        <v>81</v>
      </c>
      <c r="C10" s="4" t="n">
        <v>2</v>
      </c>
      <c r="E10" s="4" t="n">
        <v>1</v>
      </c>
    </row>
    <row r="11" spans="1:6">
      <c r="A11" s="3" t="s">
        <v>309</v>
      </c>
      <c r="C11" s="4" t="n">
        <v>-1</v>
      </c>
      <c r="D11" s="3" t="s">
        <v>310</v>
      </c>
      <c r="E11" s="4" t="n">
        <v>-7</v>
      </c>
      <c r="F11" s="3" t="s">
        <v>81</v>
      </c>
    </row>
    <row r="12" spans="1:6">
      <c r="A12" s="3" t="s">
        <v>306</v>
      </c>
      <c r="B12" s="3" t="s">
        <v>81</v>
      </c>
      <c r="C12" s="4" t="n">
        <v>24442</v>
      </c>
      <c r="E12" s="4" t="n">
        <v>29005</v>
      </c>
    </row>
    <row r="13" spans="1:6">
      <c r="A13" s="3" t="s">
        <v>311</v>
      </c>
    </row>
    <row r="14" spans="1:6">
      <c r="A14" s="6" t="s">
        <v>302</v>
      </c>
    </row>
    <row r="15" spans="1:6">
      <c r="A15" s="3" t="s">
        <v>303</v>
      </c>
      <c r="C15" s="4" t="n">
        <v>3216</v>
      </c>
      <c r="E15" s="4" t="n">
        <v>3992</v>
      </c>
    </row>
    <row r="16" spans="1:6">
      <c r="A16" s="3" t="s">
        <v>308</v>
      </c>
      <c r="C16" s="3" t="s">
        <v>51</v>
      </c>
      <c r="E16" s="3" t="s">
        <v>51</v>
      </c>
    </row>
    <row r="17" spans="1:6">
      <c r="A17" s="3" t="s">
        <v>309</v>
      </c>
      <c r="C17" s="4" t="n">
        <v>-26</v>
      </c>
      <c r="E17" s="4" t="n">
        <v>-14</v>
      </c>
    </row>
    <row r="18" spans="1:6">
      <c r="A18" s="3" t="s">
        <v>306</v>
      </c>
      <c r="C18" s="4" t="n">
        <v>3190</v>
      </c>
      <c r="E18" s="4" t="n">
        <v>3978</v>
      </c>
    </row>
    <row r="19" spans="1:6">
      <c r="A19" s="3" t="s">
        <v>312</v>
      </c>
    </row>
    <row r="20" spans="1:6">
      <c r="A20" s="6" t="s">
        <v>302</v>
      </c>
    </row>
    <row r="21" spans="1:6">
      <c r="A21" s="3" t="s">
        <v>303</v>
      </c>
      <c r="C21" s="4" t="n">
        <v>399</v>
      </c>
      <c r="E21" s="4" t="n">
        <v>291</v>
      </c>
    </row>
    <row r="22" spans="1:6">
      <c r="A22" s="3" t="s">
        <v>308</v>
      </c>
      <c r="C22" s="3" t="s">
        <v>51</v>
      </c>
      <c r="E22" s="3" t="s">
        <v>51</v>
      </c>
    </row>
    <row r="23" spans="1:6">
      <c r="A23" s="3" t="s">
        <v>309</v>
      </c>
      <c r="C23" s="4" t="n">
        <v>-9</v>
      </c>
      <c r="E23" s="3" t="s">
        <v>51</v>
      </c>
    </row>
    <row r="24" spans="1:6">
      <c r="A24" s="3" t="s">
        <v>306</v>
      </c>
      <c r="C24" s="4" t="n">
        <v>390</v>
      </c>
      <c r="E24" s="4" t="n">
        <v>291</v>
      </c>
    </row>
    <row r="25" spans="1:6">
      <c r="A25" s="3" t="s">
        <v>313</v>
      </c>
    </row>
    <row r="26" spans="1:6">
      <c r="A26" s="6" t="s">
        <v>302</v>
      </c>
    </row>
    <row r="27" spans="1:6">
      <c r="A27" s="3" t="s">
        <v>303</v>
      </c>
      <c r="C27" s="4" t="n">
        <v>5425</v>
      </c>
      <c r="E27" s="4" t="n">
        <v>5353</v>
      </c>
    </row>
    <row r="28" spans="1:6">
      <c r="A28" s="3" t="s">
        <v>308</v>
      </c>
      <c r="C28" s="4" t="n">
        <v>40</v>
      </c>
      <c r="E28" s="4" t="n">
        <v>77</v>
      </c>
    </row>
    <row r="29" spans="1:6">
      <c r="A29" s="3" t="s">
        <v>314</v>
      </c>
      <c r="C29" s="3" t="s">
        <v>51</v>
      </c>
      <c r="E29" s="3" t="s">
        <v>51</v>
      </c>
    </row>
    <row r="30" spans="1:6">
      <c r="A30" s="3" t="s">
        <v>306</v>
      </c>
      <c r="C30" s="4" t="n">
        <v>5465</v>
      </c>
      <c r="E30" s="4" t="n">
        <v>5430</v>
      </c>
    </row>
    <row r="31" spans="1:6">
      <c r="A31" s="3" t="s">
        <v>315</v>
      </c>
    </row>
    <row r="32" spans="1:6">
      <c r="A32" s="6" t="s">
        <v>302</v>
      </c>
    </row>
    <row r="33" spans="1:6">
      <c r="A33" s="3" t="s">
        <v>303</v>
      </c>
      <c r="C33" s="4" t="n">
        <v>3332</v>
      </c>
      <c r="E33" s="4" t="n">
        <v>4643</v>
      </c>
    </row>
    <row r="34" spans="1:6">
      <c r="A34" s="3" t="s">
        <v>308</v>
      </c>
      <c r="C34" s="3" t="s">
        <v>51</v>
      </c>
      <c r="E34" s="3" t="s">
        <v>51</v>
      </c>
    </row>
    <row r="35" spans="1:6">
      <c r="A35" s="3" t="s">
        <v>309</v>
      </c>
      <c r="C35" s="4" t="n">
        <v>-39</v>
      </c>
      <c r="E35" s="3" t="s">
        <v>51</v>
      </c>
    </row>
    <row r="36" spans="1:6">
      <c r="A36" s="3" t="s">
        <v>306</v>
      </c>
      <c r="C36" s="4" t="n">
        <v>3293</v>
      </c>
      <c r="E36" s="4" t="n">
        <v>4643</v>
      </c>
    </row>
    <row r="37" spans="1:6">
      <c r="A37" s="3" t="s">
        <v>316</v>
      </c>
    </row>
    <row r="38" spans="1:6">
      <c r="A38" s="6" t="s">
        <v>302</v>
      </c>
    </row>
    <row r="39" spans="1:6">
      <c r="A39" s="3" t="s">
        <v>303</v>
      </c>
      <c r="C39" s="4" t="n">
        <v>79</v>
      </c>
      <c r="E39" s="4" t="n">
        <v>74</v>
      </c>
    </row>
    <row r="40" spans="1:6">
      <c r="A40" s="3" t="s">
        <v>308</v>
      </c>
      <c r="C40" s="3" t="s">
        <v>51</v>
      </c>
    </row>
    <row r="41" spans="1:6">
      <c r="A41" s="3" t="s">
        <v>314</v>
      </c>
      <c r="C41" s="4" t="n">
        <v>-3</v>
      </c>
      <c r="E41" s="4" t="n">
        <v>-26</v>
      </c>
    </row>
    <row r="42" spans="1:6">
      <c r="A42" s="3" t="s">
        <v>306</v>
      </c>
      <c r="C42" s="4" t="n">
        <v>76</v>
      </c>
      <c r="E42" s="4" t="n">
        <v>48</v>
      </c>
    </row>
    <row r="43" spans="1:6">
      <c r="A43" s="3" t="s">
        <v>317</v>
      </c>
    </row>
    <row r="44" spans="1:6">
      <c r="A44" s="6" t="s">
        <v>302</v>
      </c>
    </row>
    <row r="45" spans="1:6">
      <c r="A45" s="3" t="s">
        <v>303</v>
      </c>
      <c r="C45" s="4" t="n">
        <v>5397</v>
      </c>
      <c r="E45" s="4" t="n">
        <v>6673</v>
      </c>
    </row>
    <row r="46" spans="1:6">
      <c r="A46" s="3" t="s">
        <v>308</v>
      </c>
      <c r="C46" s="3" t="s">
        <v>51</v>
      </c>
      <c r="E46" s="3" t="s">
        <v>51</v>
      </c>
    </row>
    <row r="47" spans="1:6">
      <c r="A47" s="3" t="s">
        <v>309</v>
      </c>
      <c r="C47" s="4" t="n">
        <v>-76</v>
      </c>
      <c r="E47" s="3" t="s">
        <v>51</v>
      </c>
    </row>
    <row r="48" spans="1:6">
      <c r="A48" s="3" t="s">
        <v>306</v>
      </c>
      <c r="C48" s="4" t="n">
        <v>5321</v>
      </c>
      <c r="E48" s="4" t="n">
        <v>6673</v>
      </c>
    </row>
    <row r="49" spans="1:6">
      <c r="A49" s="3" t="s">
        <v>318</v>
      </c>
    </row>
    <row r="50" spans="1:6">
      <c r="A50" s="6" t="s">
        <v>302</v>
      </c>
    </row>
    <row r="51" spans="1:6">
      <c r="A51" s="3" t="s">
        <v>303</v>
      </c>
      <c r="C51" s="4" t="n">
        <v>4029</v>
      </c>
      <c r="E51" s="4" t="n">
        <v>8201</v>
      </c>
    </row>
    <row r="52" spans="1:6">
      <c r="A52" s="3" t="s">
        <v>308</v>
      </c>
      <c r="C52" s="3" t="s">
        <v>51</v>
      </c>
      <c r="E52" s="4" t="n">
        <v>4</v>
      </c>
    </row>
    <row r="53" spans="1:6">
      <c r="A53" s="3" t="s">
        <v>309</v>
      </c>
      <c r="C53" s="4" t="n">
        <v>-4</v>
      </c>
      <c r="E53" s="4" t="n">
        <v>-1</v>
      </c>
    </row>
    <row r="54" spans="1:6">
      <c r="A54" s="3" t="s">
        <v>306</v>
      </c>
      <c r="C54" s="7" t="n">
        <v>4025</v>
      </c>
      <c r="E54" s="7" t="n">
        <v>8204</v>
      </c>
    </row>
    <row r="55" spans="1:6"/>
    <row r="56" spans="1:6">
      <c r="A56" s="3" t="s">
        <v>81</v>
      </c>
      <c r="B56" s="3" t="s">
        <v>319</v>
      </c>
    </row>
    <row r="57" spans="1:6">
      <c r="A57" s="3" t="s">
        <v>310</v>
      </c>
      <c r="B57" s="3" t="s">
        <v>100</v>
      </c>
    </row>
  </sheetData>
  <mergeCells count="6">
    <mergeCell ref="A1:B1"/>
    <mergeCell ref="C1:D1"/>
    <mergeCell ref="E1:F1"/>
    <mergeCell ref="A55:E55"/>
    <mergeCell ref="B56:E56"/>
    <mergeCell ref="B57:E5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1"/>
  </cols>
  <sheetData>
    <row r="1" spans="1:2">
      <c r="A1" s="1" t="s">
        <v>320</v>
      </c>
      <c r="B1" s="2" t="s">
        <v>321</v>
      </c>
    </row>
    <row r="2" spans="1:2">
      <c r="A2" s="6" t="s">
        <v>162</v>
      </c>
    </row>
    <row r="3" spans="1:2">
      <c r="A3" s="3" t="s">
        <v>322</v>
      </c>
      <c r="B3" s="7" t="n">
        <v>25771</v>
      </c>
    </row>
    <row r="4" spans="1:2">
      <c r="A4" s="3" t="s">
        <v>323</v>
      </c>
      <c r="B4" s="4" t="n">
        <v>14890</v>
      </c>
    </row>
    <row r="5" spans="1:2">
      <c r="A5" s="3" t="s">
        <v>324</v>
      </c>
      <c r="B5" s="3" t="s">
        <v>51</v>
      </c>
    </row>
    <row r="6" spans="1:2">
      <c r="A6" s="3" t="s">
        <v>325</v>
      </c>
      <c r="B6" s="3" t="s">
        <v>51</v>
      </c>
    </row>
    <row r="7" spans="1:2">
      <c r="A7" s="3" t="s">
        <v>326</v>
      </c>
      <c r="B7" s="7" t="n">
        <v>4066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27</v>
      </c>
      <c r="B1" s="2" t="s">
        <v>2</v>
      </c>
      <c r="C1" s="2" t="s">
        <v>26</v>
      </c>
    </row>
    <row r="2" spans="1:3">
      <c r="A2" s="6" t="s">
        <v>328</v>
      </c>
    </row>
    <row r="3" spans="1:3">
      <c r="A3" s="3" t="s">
        <v>309</v>
      </c>
      <c r="B3" s="7" t="n">
        <v>158</v>
      </c>
      <c r="C3" s="7" t="n">
        <v>48</v>
      </c>
    </row>
    <row r="4" spans="1:3">
      <c r="A4" s="3" t="s">
        <v>306</v>
      </c>
      <c r="B4" s="4" t="n">
        <v>20677</v>
      </c>
      <c r="C4" s="4" t="n">
        <v>19081</v>
      </c>
    </row>
    <row r="5" spans="1:3">
      <c r="A5" s="3" t="s">
        <v>307</v>
      </c>
    </row>
    <row r="6" spans="1:3">
      <c r="A6" s="6" t="s">
        <v>328</v>
      </c>
    </row>
    <row r="7" spans="1:3">
      <c r="A7" s="3" t="s">
        <v>309</v>
      </c>
      <c r="B7" s="4" t="n">
        <v>1</v>
      </c>
      <c r="C7" s="4" t="n">
        <v>7</v>
      </c>
    </row>
    <row r="8" spans="1:3">
      <c r="A8" s="3" t="s">
        <v>306</v>
      </c>
      <c r="B8" s="4" t="n">
        <v>5340</v>
      </c>
      <c r="C8" s="4" t="n">
        <v>12155</v>
      </c>
    </row>
    <row r="9" spans="1:3">
      <c r="A9" s="3" t="s">
        <v>311</v>
      </c>
    </row>
    <row r="10" spans="1:3">
      <c r="A10" s="6" t="s">
        <v>328</v>
      </c>
    </row>
    <row r="11" spans="1:3">
      <c r="A11" s="3" t="s">
        <v>309</v>
      </c>
      <c r="B11" s="4" t="n">
        <v>26</v>
      </c>
      <c r="C11" s="4" t="n">
        <v>14</v>
      </c>
    </row>
    <row r="12" spans="1:3">
      <c r="A12" s="3" t="s">
        <v>306</v>
      </c>
      <c r="B12" s="4" t="n">
        <v>3190</v>
      </c>
      <c r="C12" s="4" t="n">
        <v>3529</v>
      </c>
    </row>
    <row r="13" spans="1:3">
      <c r="A13" s="3" t="s">
        <v>312</v>
      </c>
    </row>
    <row r="14" spans="1:3">
      <c r="A14" s="6" t="s">
        <v>328</v>
      </c>
    </row>
    <row r="15" spans="1:3">
      <c r="A15" s="3" t="s">
        <v>309</v>
      </c>
      <c r="B15" s="4" t="n">
        <v>9</v>
      </c>
    </row>
    <row r="16" spans="1:3">
      <c r="A16" s="3" t="s">
        <v>306</v>
      </c>
      <c r="B16" s="4" t="n">
        <v>390</v>
      </c>
    </row>
    <row r="17" spans="1:3">
      <c r="A17" s="3" t="s">
        <v>315</v>
      </c>
    </row>
    <row r="18" spans="1:3">
      <c r="A18" s="6" t="s">
        <v>328</v>
      </c>
    </row>
    <row r="19" spans="1:3">
      <c r="A19" s="3" t="s">
        <v>309</v>
      </c>
      <c r="B19" s="4" t="n">
        <v>39</v>
      </c>
    </row>
    <row r="20" spans="1:3">
      <c r="A20" s="3" t="s">
        <v>306</v>
      </c>
      <c r="B20" s="4" t="n">
        <v>3293</v>
      </c>
    </row>
    <row r="21" spans="1:3">
      <c r="A21" s="3" t="s">
        <v>316</v>
      </c>
    </row>
    <row r="22" spans="1:3">
      <c r="A22" s="6" t="s">
        <v>328</v>
      </c>
    </row>
    <row r="23" spans="1:3">
      <c r="A23" s="3" t="s">
        <v>309</v>
      </c>
      <c r="B23" s="4" t="n">
        <v>3</v>
      </c>
      <c r="C23" s="4" t="n">
        <v>26</v>
      </c>
    </row>
    <row r="24" spans="1:3">
      <c r="A24" s="3" t="s">
        <v>306</v>
      </c>
      <c r="B24" s="4" t="n">
        <v>76</v>
      </c>
      <c r="C24" s="4" t="n">
        <v>48</v>
      </c>
    </row>
    <row r="25" spans="1:3">
      <c r="A25" s="3" t="s">
        <v>317</v>
      </c>
    </row>
    <row r="26" spans="1:3">
      <c r="A26" s="6" t="s">
        <v>328</v>
      </c>
    </row>
    <row r="27" spans="1:3">
      <c r="A27" s="3" t="s">
        <v>309</v>
      </c>
      <c r="B27" s="4" t="n">
        <v>76</v>
      </c>
    </row>
    <row r="28" spans="1:3">
      <c r="A28" s="3" t="s">
        <v>306</v>
      </c>
      <c r="B28" s="4" t="n">
        <v>5321</v>
      </c>
    </row>
    <row r="29" spans="1:3">
      <c r="A29" s="3" t="s">
        <v>318</v>
      </c>
    </row>
    <row r="30" spans="1:3">
      <c r="A30" s="6" t="s">
        <v>328</v>
      </c>
    </row>
    <row r="31" spans="1:3">
      <c r="A31" s="3" t="s">
        <v>309</v>
      </c>
      <c r="B31" s="4" t="n">
        <v>4</v>
      </c>
      <c r="C31" s="4" t="n">
        <v>1</v>
      </c>
    </row>
    <row r="32" spans="1:3">
      <c r="A32" s="3" t="s">
        <v>306</v>
      </c>
      <c r="B32" s="7" t="n">
        <v>3067</v>
      </c>
      <c r="C32" s="7" t="n">
        <v>334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21"/>
  </cols>
  <sheetData>
    <row r="1" spans="1:2">
      <c r="A1" s="1" t="s">
        <v>329</v>
      </c>
      <c r="B1" s="2" t="s">
        <v>321</v>
      </c>
    </row>
    <row r="2" spans="1:2">
      <c r="A2" s="6" t="s">
        <v>302</v>
      </c>
    </row>
    <row r="3" spans="1:2">
      <c r="A3" s="3" t="s">
        <v>309</v>
      </c>
      <c r="B3" s="7" t="n">
        <v>14</v>
      </c>
    </row>
    <row r="4" spans="1:2">
      <c r="A4" s="3" t="s">
        <v>306</v>
      </c>
      <c r="B4" s="4" t="n">
        <v>2158</v>
      </c>
    </row>
    <row r="5" spans="1:2">
      <c r="A5" s="3" t="s">
        <v>311</v>
      </c>
    </row>
    <row r="6" spans="1:2">
      <c r="A6" s="6" t="s">
        <v>302</v>
      </c>
    </row>
    <row r="7" spans="1:2">
      <c r="A7" s="3" t="s">
        <v>309</v>
      </c>
      <c r="B7" s="4" t="n">
        <v>13</v>
      </c>
    </row>
    <row r="8" spans="1:2">
      <c r="A8" s="3" t="s">
        <v>306</v>
      </c>
      <c r="B8" s="4" t="n">
        <v>1810</v>
      </c>
    </row>
    <row r="9" spans="1:2">
      <c r="A9" s="3" t="s">
        <v>330</v>
      </c>
    </row>
    <row r="10" spans="1:2">
      <c r="A10" s="6" t="s">
        <v>302</v>
      </c>
    </row>
    <row r="11" spans="1:2">
      <c r="A11" s="3" t="s">
        <v>309</v>
      </c>
      <c r="B11" s="4" t="n">
        <v>1</v>
      </c>
    </row>
    <row r="12" spans="1:2">
      <c r="A12" s="3" t="s">
        <v>306</v>
      </c>
      <c r="B12" s="7" t="n">
        <v>3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3</v>
      </c>
      <c r="C1" s="2" t="s">
        <v>74</v>
      </c>
      <c r="E1" s="2" t="s">
        <v>1</v>
      </c>
    </row>
    <row r="2" spans="1:6">
      <c r="C2" s="2" t="s">
        <v>2</v>
      </c>
      <c r="D2" s="2" t="s">
        <v>75</v>
      </c>
      <c r="E2" s="2" t="s">
        <v>2</v>
      </c>
      <c r="F2" s="2" t="s">
        <v>75</v>
      </c>
    </row>
    <row r="3" spans="1:6">
      <c r="A3" s="6" t="s">
        <v>76</v>
      </c>
    </row>
    <row r="4" spans="1:6">
      <c r="A4" s="3" t="s">
        <v>77</v>
      </c>
      <c r="C4" s="7" t="n">
        <v>395883</v>
      </c>
      <c r="D4" s="7" t="n">
        <v>367556</v>
      </c>
      <c r="E4" s="7" t="n">
        <v>789438</v>
      </c>
      <c r="F4" s="7" t="n">
        <v>736707</v>
      </c>
    </row>
    <row r="5" spans="1:6">
      <c r="A5" s="6" t="s">
        <v>78</v>
      </c>
    </row>
    <row r="6" spans="1:6">
      <c r="A6" s="3" t="s">
        <v>79</v>
      </c>
      <c r="C6" s="4" t="n">
        <v>337229</v>
      </c>
      <c r="D6" s="4" t="n">
        <v>310913</v>
      </c>
      <c r="E6" s="4" t="n">
        <v>673738</v>
      </c>
      <c r="F6" s="4" t="n">
        <v>623941</v>
      </c>
    </row>
    <row r="7" spans="1:6">
      <c r="A7" s="3" t="s">
        <v>80</v>
      </c>
      <c r="B7" s="3" t="s">
        <v>81</v>
      </c>
      <c r="C7" s="4" t="n">
        <v>52358</v>
      </c>
      <c r="D7" s="4" t="n">
        <v>47325</v>
      </c>
      <c r="E7" s="4" t="n">
        <v>102429</v>
      </c>
      <c r="F7" s="4" t="n">
        <v>92763</v>
      </c>
    </row>
    <row r="8" spans="1:6">
      <c r="A8" s="3" t="s">
        <v>82</v>
      </c>
      <c r="C8" s="4" t="n">
        <v>5735</v>
      </c>
      <c r="D8" s="4" t="n">
        <v>5301</v>
      </c>
      <c r="E8" s="4" t="n">
        <v>11408</v>
      </c>
      <c r="F8" s="4" t="n">
        <v>10601</v>
      </c>
    </row>
    <row r="9" spans="1:6">
      <c r="A9" s="3" t="s">
        <v>83</v>
      </c>
      <c r="C9" s="4" t="n">
        <v>195</v>
      </c>
      <c r="D9" s="3" t="s">
        <v>51</v>
      </c>
      <c r="E9" s="4" t="n">
        <v>635</v>
      </c>
      <c r="F9" s="3" t="s">
        <v>51</v>
      </c>
    </row>
    <row r="10" spans="1:6">
      <c r="A10" s="3" t="s">
        <v>84</v>
      </c>
      <c r="C10" s="4" t="n">
        <v>395517</v>
      </c>
      <c r="D10" s="4" t="n">
        <v>363539</v>
      </c>
      <c r="E10" s="4" t="n">
        <v>788210</v>
      </c>
      <c r="F10" s="4" t="n">
        <v>727305</v>
      </c>
    </row>
    <row r="11" spans="1:6">
      <c r="A11" s="3" t="s">
        <v>85</v>
      </c>
      <c r="C11" s="4" t="n">
        <v>-846</v>
      </c>
      <c r="D11" s="4" t="n">
        <v>-889</v>
      </c>
      <c r="E11" s="4" t="n">
        <v>-1625</v>
      </c>
      <c r="F11" s="4" t="n">
        <v>-1088</v>
      </c>
    </row>
    <row r="12" spans="1:6">
      <c r="A12" s="3" t="s">
        <v>86</v>
      </c>
      <c r="C12" s="4" t="n">
        <v>-480</v>
      </c>
      <c r="D12" s="4" t="n">
        <v>3128</v>
      </c>
      <c r="E12" s="4" t="n">
        <v>-397</v>
      </c>
      <c r="F12" s="4" t="n">
        <v>8314</v>
      </c>
    </row>
    <row r="13" spans="1:6">
      <c r="A13" s="3" t="s">
        <v>87</v>
      </c>
      <c r="C13" s="4" t="n">
        <v>286</v>
      </c>
      <c r="D13" s="4" t="n">
        <v>309</v>
      </c>
      <c r="E13" s="4" t="n">
        <v>648</v>
      </c>
      <c r="F13" s="4" t="n">
        <v>609</v>
      </c>
    </row>
    <row r="14" spans="1:6">
      <c r="A14" s="3" t="s">
        <v>88</v>
      </c>
      <c r="C14" s="4" t="n">
        <v>370</v>
      </c>
      <c r="D14" s="4" t="n">
        <v>-419</v>
      </c>
      <c r="E14" s="4" t="n">
        <v>-456</v>
      </c>
      <c r="F14" s="4" t="n">
        <v>1974</v>
      </c>
    </row>
    <row r="15" spans="1:6">
      <c r="A15" s="3" t="s">
        <v>89</v>
      </c>
      <c r="C15" s="4" t="n">
        <v>176</v>
      </c>
      <c r="D15" s="4" t="n">
        <v>3018</v>
      </c>
      <c r="E15" s="4" t="n">
        <v>-205</v>
      </c>
      <c r="F15" s="4" t="n">
        <v>10897</v>
      </c>
    </row>
    <row r="16" spans="1:6">
      <c r="A16" s="3" t="s">
        <v>90</v>
      </c>
      <c r="C16" s="4" t="n">
        <v>1514</v>
      </c>
      <c r="D16" s="4" t="n">
        <v>-1761</v>
      </c>
      <c r="E16" s="4" t="n">
        <v>99</v>
      </c>
      <c r="F16" s="4" t="n">
        <v>12655</v>
      </c>
    </row>
    <row r="17" spans="1:6">
      <c r="A17" s="3" t="s">
        <v>91</v>
      </c>
      <c r="C17" s="4" t="n">
        <v>1690</v>
      </c>
      <c r="D17" s="4" t="n">
        <v>1257</v>
      </c>
      <c r="E17" s="4" t="n">
        <v>-106</v>
      </c>
      <c r="F17" s="4" t="n">
        <v>23552</v>
      </c>
    </row>
    <row r="18" spans="1:6">
      <c r="A18" s="3" t="s">
        <v>92</v>
      </c>
      <c r="C18" s="4" t="n">
        <v>-174</v>
      </c>
      <c r="D18" s="4" t="n">
        <v>-382</v>
      </c>
      <c r="E18" s="4" t="n">
        <v>-470</v>
      </c>
      <c r="F18" s="4" t="n">
        <v>-758</v>
      </c>
    </row>
    <row r="19" spans="1:6">
      <c r="A19" s="3" t="s">
        <v>93</v>
      </c>
      <c r="C19" s="7" t="n">
        <v>1516</v>
      </c>
      <c r="D19" s="7" t="n">
        <v>875</v>
      </c>
      <c r="E19" s="7" t="n">
        <v>-576</v>
      </c>
      <c r="F19" s="7" t="n">
        <v>22794</v>
      </c>
    </row>
    <row r="20" spans="1:6">
      <c r="A20" s="6" t="s">
        <v>94</v>
      </c>
    </row>
    <row r="21" spans="1:6">
      <c r="A21" s="3" t="s">
        <v>95</v>
      </c>
      <c r="C21" s="8" t="n">
        <v>0.06</v>
      </c>
      <c r="D21" s="8" t="n">
        <v>0.04</v>
      </c>
      <c r="E21" s="8" t="n">
        <v>-0.02</v>
      </c>
      <c r="F21" s="7" t="n">
        <v>1</v>
      </c>
    </row>
    <row r="22" spans="1:6">
      <c r="A22" s="3" t="s">
        <v>96</v>
      </c>
      <c r="C22" s="8" t="n">
        <v>0.06</v>
      </c>
      <c r="D22" s="8" t="n">
        <v>0.04</v>
      </c>
      <c r="E22" s="8" t="n">
        <v>-0.02</v>
      </c>
      <c r="F22" s="8" t="n">
        <v>0.99</v>
      </c>
    </row>
    <row r="23" spans="1:6">
      <c r="A23" s="6" t="s">
        <v>97</v>
      </c>
    </row>
    <row r="24" spans="1:6">
      <c r="A24" s="3" t="s">
        <v>95</v>
      </c>
      <c r="C24" s="4" t="n">
        <v>24643</v>
      </c>
      <c r="D24" s="4" t="n">
        <v>22768</v>
      </c>
      <c r="E24" s="4" t="n">
        <v>24635</v>
      </c>
      <c r="F24" s="4" t="n">
        <v>22740</v>
      </c>
    </row>
    <row r="25" spans="1:6">
      <c r="A25" s="3" t="s">
        <v>96</v>
      </c>
      <c r="C25" s="4" t="n">
        <v>24724</v>
      </c>
      <c r="D25" s="4" t="n">
        <v>22963</v>
      </c>
      <c r="E25" s="4" t="n">
        <v>24635</v>
      </c>
      <c r="F25" s="4" t="n">
        <v>22931</v>
      </c>
    </row>
    <row r="26" spans="1:6">
      <c r="A26" s="3" t="s">
        <v>98</v>
      </c>
      <c r="C26" s="8" t="n">
        <v>0.19</v>
      </c>
      <c r="D26" s="8" t="n">
        <v>0.19</v>
      </c>
      <c r="E26" s="8" t="n">
        <v>0.38</v>
      </c>
      <c r="F26" s="8" t="n">
        <v>0.38</v>
      </c>
    </row>
    <row r="27" spans="1:6">
      <c r="A27" s="3" t="s">
        <v>99</v>
      </c>
      <c r="C27" s="7" t="n">
        <v>987</v>
      </c>
      <c r="D27" s="7" t="n">
        <v>1426</v>
      </c>
      <c r="E27" s="7" t="n">
        <v>1797</v>
      </c>
      <c r="F27" s="7" t="n">
        <v>2128</v>
      </c>
    </row>
    <row r="28" spans="1:6"/>
    <row r="29" spans="1:6">
      <c r="A29" s="3" t="s">
        <v>81</v>
      </c>
      <c r="B29" s="3" t="s">
        <v>100</v>
      </c>
    </row>
  </sheetData>
  <mergeCells count="5">
    <mergeCell ref="A1:B2"/>
    <mergeCell ref="C1:D1"/>
    <mergeCell ref="E1:F1"/>
    <mergeCell ref="A28:E28"/>
    <mergeCell ref="B29:E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331</v>
      </c>
      <c r="B1" s="2" t="s">
        <v>74</v>
      </c>
      <c r="D1" s="2" t="s">
        <v>1</v>
      </c>
    </row>
    <row r="2" spans="1:6">
      <c r="B2" s="2" t="s">
        <v>2</v>
      </c>
      <c r="C2" s="2" t="s">
        <v>75</v>
      </c>
      <c r="D2" s="2" t="s">
        <v>2</v>
      </c>
      <c r="E2" s="2" t="s">
        <v>75</v>
      </c>
      <c r="F2" s="2" t="s">
        <v>26</v>
      </c>
    </row>
    <row r="3" spans="1:6">
      <c r="A3" s="6" t="s">
        <v>332</v>
      </c>
    </row>
    <row r="4" spans="1:6">
      <c r="A4" s="3" t="s">
        <v>333</v>
      </c>
      <c r="B4" s="7" t="n">
        <v>12100000</v>
      </c>
      <c r="C4" s="7" t="n">
        <v>10800000</v>
      </c>
      <c r="D4" s="7" t="n">
        <v>31600000</v>
      </c>
      <c r="E4" s="7" t="n">
        <v>16800000</v>
      </c>
    </row>
    <row r="5" spans="1:6">
      <c r="A5" s="3" t="s">
        <v>334</v>
      </c>
      <c r="B5" s="4" t="n">
        <v>14000</v>
      </c>
      <c r="D5" s="4" t="n">
        <v>14000</v>
      </c>
    </row>
    <row r="6" spans="1:6">
      <c r="A6" s="3" t="s">
        <v>335</v>
      </c>
      <c r="C6" s="7" t="n">
        <v>300000</v>
      </c>
      <c r="E6" s="7" t="n">
        <v>300000</v>
      </c>
    </row>
    <row r="7" spans="1:6">
      <c r="A7" s="3" t="s">
        <v>336</v>
      </c>
      <c r="B7" s="7" t="n">
        <v>-16000</v>
      </c>
      <c r="D7" s="7" t="n">
        <v>-9000</v>
      </c>
    </row>
    <row r="8" spans="1:6">
      <c r="A8" s="3" t="s">
        <v>337</v>
      </c>
    </row>
    <row r="9" spans="1:6">
      <c r="A9" s="6" t="s">
        <v>332</v>
      </c>
    </row>
    <row r="10" spans="1:6">
      <c r="A10" s="3" t="s">
        <v>338</v>
      </c>
      <c r="B10" s="4" t="n">
        <v>24923</v>
      </c>
      <c r="D10" s="4" t="n">
        <v>24923</v>
      </c>
      <c r="F10" s="4" t="n">
        <v>23227</v>
      </c>
    </row>
    <row r="11" spans="1:6">
      <c r="A11" s="3" t="s">
        <v>339</v>
      </c>
      <c r="B11" s="7" t="n">
        <v>76000</v>
      </c>
      <c r="D11" s="7" t="n">
        <v>76000</v>
      </c>
      <c r="F11" s="7" t="n">
        <v>48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340</v>
      </c>
      <c r="C1" s="2" t="s">
        <v>2</v>
      </c>
      <c r="D1" s="2" t="s">
        <v>26</v>
      </c>
    </row>
    <row r="2" spans="1:4">
      <c r="A2" s="6" t="s">
        <v>302</v>
      </c>
    </row>
    <row r="3" spans="1:4">
      <c r="A3" s="3" t="s">
        <v>29</v>
      </c>
      <c r="C3" s="7" t="n">
        <v>46202</v>
      </c>
      <c r="D3" s="7" t="n">
        <v>58272</v>
      </c>
    </row>
    <row r="4" spans="1:4">
      <c r="A4" s="3" t="s">
        <v>341</v>
      </c>
      <c r="C4" s="4" t="n">
        <v>6300</v>
      </c>
      <c r="D4" s="4" t="n">
        <v>6300</v>
      </c>
    </row>
    <row r="5" spans="1:4">
      <c r="A5" s="3" t="s">
        <v>326</v>
      </c>
      <c r="C5" s="4" t="n">
        <v>52502</v>
      </c>
      <c r="D5" s="4" t="n">
        <v>64572</v>
      </c>
    </row>
    <row r="6" spans="1:4">
      <c r="A6" s="3" t="s">
        <v>342</v>
      </c>
    </row>
    <row r="7" spans="1:4">
      <c r="A7" s="6" t="s">
        <v>302</v>
      </c>
    </row>
    <row r="8" spans="1:4">
      <c r="A8" s="3" t="s">
        <v>29</v>
      </c>
      <c r="B8" s="3" t="s">
        <v>81</v>
      </c>
      <c r="C8" s="4" t="n">
        <v>10862</v>
      </c>
      <c r="D8" s="4" t="n">
        <v>12151</v>
      </c>
    </row>
    <row r="9" spans="1:4">
      <c r="A9" s="3" t="s">
        <v>341</v>
      </c>
      <c r="B9" s="3" t="s">
        <v>81</v>
      </c>
      <c r="C9" s="3" t="s">
        <v>51</v>
      </c>
      <c r="D9" s="3" t="s">
        <v>51</v>
      </c>
    </row>
    <row r="10" spans="1:4">
      <c r="A10" s="3" t="s">
        <v>326</v>
      </c>
      <c r="B10" s="3" t="s">
        <v>81</v>
      </c>
      <c r="C10" s="4" t="n">
        <v>10862</v>
      </c>
      <c r="D10" s="4" t="n">
        <v>12151</v>
      </c>
    </row>
    <row r="11" spans="1:4">
      <c r="A11" s="3" t="s">
        <v>343</v>
      </c>
    </row>
    <row r="12" spans="1:4">
      <c r="A12" s="6" t="s">
        <v>302</v>
      </c>
    </row>
    <row r="13" spans="1:4">
      <c r="A13" s="3" t="s">
        <v>29</v>
      </c>
      <c r="B13" s="3" t="s">
        <v>310</v>
      </c>
      <c r="C13" s="4" t="n">
        <v>35340</v>
      </c>
      <c r="D13" s="4" t="n">
        <v>46121</v>
      </c>
    </row>
    <row r="14" spans="1:4">
      <c r="A14" s="3" t="s">
        <v>341</v>
      </c>
      <c r="B14" s="3" t="s">
        <v>310</v>
      </c>
      <c r="C14" s="3" t="s">
        <v>51</v>
      </c>
      <c r="D14" s="3" t="s">
        <v>51</v>
      </c>
    </row>
    <row r="15" spans="1:4">
      <c r="A15" s="3" t="s">
        <v>326</v>
      </c>
      <c r="B15" s="3" t="s">
        <v>310</v>
      </c>
      <c r="C15" s="4" t="n">
        <v>35340</v>
      </c>
      <c r="D15" s="4" t="n">
        <v>46121</v>
      </c>
    </row>
    <row r="16" spans="1:4">
      <c r="A16" s="3" t="s">
        <v>344</v>
      </c>
    </row>
    <row r="17" spans="1:4">
      <c r="A17" s="6" t="s">
        <v>302</v>
      </c>
    </row>
    <row r="18" spans="1:4">
      <c r="A18" s="3" t="s">
        <v>29</v>
      </c>
      <c r="B18" s="3" t="s">
        <v>345</v>
      </c>
      <c r="C18" s="3" t="s">
        <v>51</v>
      </c>
      <c r="D18" s="3" t="s">
        <v>51</v>
      </c>
    </row>
    <row r="19" spans="1:4">
      <c r="A19" s="3" t="s">
        <v>341</v>
      </c>
      <c r="B19" s="3" t="s">
        <v>345</v>
      </c>
      <c r="C19" s="4" t="n">
        <v>6300</v>
      </c>
      <c r="D19" s="4" t="n">
        <v>6300</v>
      </c>
    </row>
    <row r="20" spans="1:4">
      <c r="A20" s="3" t="s">
        <v>326</v>
      </c>
      <c r="B20" s="3" t="s">
        <v>345</v>
      </c>
      <c r="C20" s="7" t="n">
        <v>6300</v>
      </c>
      <c r="D20" s="7" t="n">
        <v>6300</v>
      </c>
    </row>
    <row r="21" spans="1:4"/>
    <row r="22" spans="1:4">
      <c r="A22" s="3" t="s">
        <v>81</v>
      </c>
      <c r="B22" s="3" t="s">
        <v>346</v>
      </c>
    </row>
    <row r="23" spans="1:4">
      <c r="A23" s="3" t="s">
        <v>310</v>
      </c>
      <c r="B23" s="3" t="s">
        <v>347</v>
      </c>
    </row>
    <row r="24" spans="1:4">
      <c r="A24" s="3" t="s">
        <v>345</v>
      </c>
      <c r="B24" s="3" t="s">
        <v>348</v>
      </c>
    </row>
  </sheetData>
  <mergeCells count="5">
    <mergeCell ref="A1:B1"/>
    <mergeCell ref="A21:C21"/>
    <mergeCell ref="B22:C22"/>
    <mergeCell ref="B23:C23"/>
    <mergeCell ref="B24:C2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74</v>
      </c>
      <c r="D1" s="2" t="s">
        <v>1</v>
      </c>
    </row>
    <row r="2" spans="1:5">
      <c r="B2" s="2" t="s">
        <v>2</v>
      </c>
      <c r="C2" s="2" t="s">
        <v>75</v>
      </c>
      <c r="D2" s="2" t="s">
        <v>2</v>
      </c>
      <c r="E2" s="2" t="s">
        <v>75</v>
      </c>
    </row>
    <row r="3" spans="1:5">
      <c r="A3" s="6" t="s">
        <v>165</v>
      </c>
    </row>
    <row r="4" spans="1:5">
      <c r="A4" s="3" t="s">
        <v>350</v>
      </c>
      <c r="B4" s="7" t="n">
        <v>6300</v>
      </c>
      <c r="C4" s="7" t="n">
        <v>4200</v>
      </c>
      <c r="D4" s="7" t="n">
        <v>6300</v>
      </c>
      <c r="E4" s="7" t="n">
        <v>2000</v>
      </c>
    </row>
    <row r="5" spans="1:5">
      <c r="A5" s="3" t="s">
        <v>351</v>
      </c>
      <c r="B5" s="3" t="s">
        <v>51</v>
      </c>
      <c r="C5" s="3" t="s">
        <v>51</v>
      </c>
      <c r="D5" s="3" t="s">
        <v>51</v>
      </c>
      <c r="E5" s="4" t="n">
        <v>2200</v>
      </c>
    </row>
    <row r="6" spans="1:5">
      <c r="A6" s="3" t="s">
        <v>352</v>
      </c>
      <c r="B6" s="4" t="n">
        <v>6300</v>
      </c>
      <c r="C6" s="4" t="n">
        <v>4200</v>
      </c>
      <c r="D6" s="4" t="n">
        <v>6300</v>
      </c>
      <c r="E6" s="4" t="n">
        <v>4200</v>
      </c>
    </row>
    <row r="7" spans="1:5">
      <c r="A7" s="3" t="s">
        <v>353</v>
      </c>
      <c r="B7" s="3" t="s">
        <v>51</v>
      </c>
      <c r="C7" s="3" t="s">
        <v>51</v>
      </c>
      <c r="D7" s="3" t="s">
        <v>51</v>
      </c>
      <c r="E7" s="3" t="s">
        <v>5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54</v>
      </c>
      <c r="B1" s="2" t="s">
        <v>2</v>
      </c>
      <c r="C1" s="2" t="s">
        <v>26</v>
      </c>
    </row>
    <row r="2" spans="1:3">
      <c r="A2" s="6" t="s">
        <v>355</v>
      </c>
    </row>
    <row r="3" spans="1:3">
      <c r="A3" s="3" t="s">
        <v>356</v>
      </c>
      <c r="B3" s="9" t="n">
        <v>8.800000000000001</v>
      </c>
      <c r="C3" s="9" t="n">
        <v>8.6</v>
      </c>
    </row>
    <row r="4" spans="1:3">
      <c r="A4" s="3" t="s">
        <v>357</v>
      </c>
      <c r="B4" s="9" t="n">
        <v>10.4</v>
      </c>
      <c r="C4" s="9" t="n">
        <v>1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58</v>
      </c>
      <c r="B1" s="2" t="s">
        <v>74</v>
      </c>
      <c r="D1" s="2" t="s">
        <v>1</v>
      </c>
    </row>
    <row r="2" spans="1:5">
      <c r="B2" s="2" t="s">
        <v>2</v>
      </c>
      <c r="C2" s="2" t="s">
        <v>75</v>
      </c>
      <c r="D2" s="2" t="s">
        <v>2</v>
      </c>
      <c r="E2" s="2" t="s">
        <v>75</v>
      </c>
    </row>
    <row r="3" spans="1:5">
      <c r="A3" s="6" t="s">
        <v>359</v>
      </c>
    </row>
    <row r="4" spans="1:5">
      <c r="A4" s="3" t="s">
        <v>360</v>
      </c>
      <c r="D4" s="7" t="n">
        <v>154557</v>
      </c>
    </row>
    <row r="5" spans="1:5">
      <c r="A5" s="3" t="s">
        <v>361</v>
      </c>
      <c r="D5" s="4" t="n">
        <v>-9440</v>
      </c>
    </row>
    <row r="6" spans="1:5">
      <c r="A6" s="3" t="s">
        <v>362</v>
      </c>
      <c r="D6" s="4" t="n">
        <v>-61</v>
      </c>
    </row>
    <row r="7" spans="1:5">
      <c r="A7" s="3" t="s">
        <v>363</v>
      </c>
      <c r="D7" s="4" t="n">
        <v>-40</v>
      </c>
    </row>
    <row r="8" spans="1:5">
      <c r="A8" s="3" t="s">
        <v>364</v>
      </c>
      <c r="D8" s="4" t="n">
        <v>558</v>
      </c>
    </row>
    <row r="9" spans="1:5">
      <c r="A9" s="3" t="s">
        <v>137</v>
      </c>
      <c r="D9" s="4" t="n">
        <v>-717</v>
      </c>
    </row>
    <row r="10" spans="1:5">
      <c r="A10" s="3" t="s">
        <v>118</v>
      </c>
      <c r="D10" s="4" t="n">
        <v>1797</v>
      </c>
    </row>
    <row r="11" spans="1:5">
      <c r="A11" s="6" t="s">
        <v>365</v>
      </c>
    </row>
    <row r="12" spans="1:5">
      <c r="A12" s="3" t="s">
        <v>366</v>
      </c>
      <c r="B12" s="7" t="n">
        <v>1690</v>
      </c>
      <c r="C12" s="7" t="n">
        <v>1257</v>
      </c>
      <c r="D12" s="4" t="n">
        <v>-106</v>
      </c>
      <c r="E12" s="7" t="n">
        <v>23552</v>
      </c>
    </row>
    <row r="13" spans="1:5">
      <c r="A13" s="3" t="s">
        <v>367</v>
      </c>
      <c r="B13" s="4" t="n">
        <v>210</v>
      </c>
      <c r="C13" s="4" t="n">
        <v>419</v>
      </c>
      <c r="D13" s="4" t="n">
        <v>-188</v>
      </c>
      <c r="E13" s="4" t="n">
        <v>-2466</v>
      </c>
    </row>
    <row r="14" spans="1:5">
      <c r="A14" s="3" t="s">
        <v>368</v>
      </c>
      <c r="B14" s="4" t="n">
        <v>1900</v>
      </c>
      <c r="C14" s="7" t="n">
        <v>1676</v>
      </c>
      <c r="D14" s="4" t="n">
        <v>-294</v>
      </c>
      <c r="E14" s="7" t="n">
        <v>21086</v>
      </c>
    </row>
    <row r="15" spans="1:5">
      <c r="A15" s="3" t="s">
        <v>369</v>
      </c>
      <c r="B15" s="4" t="n">
        <v>146360</v>
      </c>
      <c r="D15" s="4" t="n">
        <v>146360</v>
      </c>
    </row>
    <row r="16" spans="1:5">
      <c r="A16" s="3" t="s">
        <v>370</v>
      </c>
    </row>
    <row r="17" spans="1:5">
      <c r="A17" s="6" t="s">
        <v>359</v>
      </c>
    </row>
    <row r="18" spans="1:5">
      <c r="A18" s="3" t="s">
        <v>360</v>
      </c>
      <c r="D18" s="4" t="n">
        <v>145734</v>
      </c>
    </row>
    <row r="19" spans="1:5">
      <c r="A19" s="3" t="s">
        <v>361</v>
      </c>
      <c r="D19" s="4" t="n">
        <v>-9440</v>
      </c>
    </row>
    <row r="20" spans="1:5">
      <c r="A20" s="3" t="s">
        <v>362</v>
      </c>
      <c r="D20" s="4" t="n">
        <v>-61</v>
      </c>
    </row>
    <row r="21" spans="1:5">
      <c r="A21" s="3" t="s">
        <v>363</v>
      </c>
      <c r="D21" s="3" t="s">
        <v>51</v>
      </c>
    </row>
    <row r="22" spans="1:5">
      <c r="A22" s="3" t="s">
        <v>364</v>
      </c>
      <c r="D22" s="3" t="s">
        <v>51</v>
      </c>
    </row>
    <row r="23" spans="1:5">
      <c r="A23" s="3" t="s">
        <v>137</v>
      </c>
      <c r="D23" s="3" t="s">
        <v>51</v>
      </c>
    </row>
    <row r="24" spans="1:5">
      <c r="A24" s="3" t="s">
        <v>118</v>
      </c>
      <c r="D24" s="4" t="n">
        <v>1797</v>
      </c>
    </row>
    <row r="25" spans="1:5">
      <c r="A25" s="6" t="s">
        <v>365</v>
      </c>
    </row>
    <row r="26" spans="1:5">
      <c r="A26" s="3" t="s">
        <v>366</v>
      </c>
      <c r="D26" s="4" t="n">
        <v>-576</v>
      </c>
    </row>
    <row r="27" spans="1:5">
      <c r="A27" s="3" t="s">
        <v>367</v>
      </c>
      <c r="D27" s="4" t="n">
        <v>-188</v>
      </c>
    </row>
    <row r="28" spans="1:5">
      <c r="A28" s="3" t="s">
        <v>368</v>
      </c>
      <c r="D28" s="4" t="n">
        <v>-764</v>
      </c>
    </row>
    <row r="29" spans="1:5">
      <c r="A29" s="3" t="s">
        <v>369</v>
      </c>
      <c r="B29" s="4" t="n">
        <v>137266</v>
      </c>
      <c r="D29" s="4" t="n">
        <v>137266</v>
      </c>
    </row>
    <row r="30" spans="1:5">
      <c r="A30" s="3" t="s">
        <v>371</v>
      </c>
    </row>
    <row r="31" spans="1:5">
      <c r="A31" s="6" t="s">
        <v>359</v>
      </c>
    </row>
    <row r="32" spans="1:5">
      <c r="A32" s="3" t="s">
        <v>360</v>
      </c>
      <c r="D32" s="4" t="n">
        <v>8823</v>
      </c>
    </row>
    <row r="33" spans="1:5">
      <c r="A33" s="3" t="s">
        <v>361</v>
      </c>
      <c r="D33" s="3" t="s">
        <v>51</v>
      </c>
    </row>
    <row r="34" spans="1:5">
      <c r="A34" s="3" t="s">
        <v>362</v>
      </c>
      <c r="D34" s="3" t="s">
        <v>51</v>
      </c>
    </row>
    <row r="35" spans="1:5">
      <c r="A35" s="3" t="s">
        <v>363</v>
      </c>
      <c r="D35" s="4" t="n">
        <v>-40</v>
      </c>
    </row>
    <row r="36" spans="1:5">
      <c r="A36" s="3" t="s">
        <v>364</v>
      </c>
      <c r="D36" s="4" t="n">
        <v>558</v>
      </c>
    </row>
    <row r="37" spans="1:5">
      <c r="A37" s="3" t="s">
        <v>137</v>
      </c>
      <c r="D37" s="4" t="n">
        <v>-717</v>
      </c>
    </row>
    <row r="38" spans="1:5">
      <c r="A38" s="3" t="s">
        <v>118</v>
      </c>
      <c r="D38" s="3" t="s">
        <v>51</v>
      </c>
    </row>
    <row r="39" spans="1:5">
      <c r="A39" s="6" t="s">
        <v>365</v>
      </c>
    </row>
    <row r="40" spans="1:5">
      <c r="A40" s="3" t="s">
        <v>366</v>
      </c>
      <c r="D40" s="4" t="n">
        <v>470</v>
      </c>
    </row>
    <row r="41" spans="1:5">
      <c r="A41" s="3" t="s">
        <v>367</v>
      </c>
      <c r="D41" s="3" t="s">
        <v>51</v>
      </c>
    </row>
    <row r="42" spans="1:5">
      <c r="A42" s="3" t="s">
        <v>368</v>
      </c>
      <c r="D42" s="4" t="n">
        <v>470</v>
      </c>
    </row>
    <row r="43" spans="1:5">
      <c r="A43" s="3" t="s">
        <v>369</v>
      </c>
      <c r="B43" s="7" t="n">
        <v>9094</v>
      </c>
      <c r="D43" s="7" t="n">
        <v>909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72</v>
      </c>
      <c r="B1" s="2" t="s">
        <v>373</v>
      </c>
      <c r="C1" s="2" t="s">
        <v>374</v>
      </c>
      <c r="D1" s="2" t="s">
        <v>2</v>
      </c>
      <c r="E1" s="2" t="s">
        <v>75</v>
      </c>
      <c r="F1" s="2" t="s">
        <v>375</v>
      </c>
    </row>
    <row r="2" spans="1:6">
      <c r="A2" s="6" t="s">
        <v>376</v>
      </c>
    </row>
    <row r="3" spans="1:6">
      <c r="A3" s="3" t="s">
        <v>377</v>
      </c>
      <c r="D3" s="8" t="n">
        <v>0.38</v>
      </c>
    </row>
    <row r="4" spans="1:6">
      <c r="A4" s="3" t="s">
        <v>140</v>
      </c>
      <c r="D4" s="3" t="s">
        <v>51</v>
      </c>
      <c r="E4" s="7" t="n">
        <v>835</v>
      </c>
    </row>
    <row r="5" spans="1:6">
      <c r="A5" s="3" t="s">
        <v>378</v>
      </c>
    </row>
    <row r="6" spans="1:6">
      <c r="A6" s="6" t="s">
        <v>376</v>
      </c>
    </row>
    <row r="7" spans="1:6">
      <c r="A7" s="3" t="s">
        <v>379</v>
      </c>
      <c r="D7" s="7" t="n">
        <v>9400</v>
      </c>
      <c r="F7" s="7" t="n">
        <v>8800</v>
      </c>
    </row>
    <row r="8" spans="1:6">
      <c r="A8" s="3" t="s">
        <v>380</v>
      </c>
    </row>
    <row r="9" spans="1:6">
      <c r="A9" s="6" t="s">
        <v>376</v>
      </c>
    </row>
    <row r="10" spans="1:6">
      <c r="A10" s="3" t="s">
        <v>377</v>
      </c>
      <c r="D10" s="8" t="n">
        <v>0.38</v>
      </c>
      <c r="F10" s="8" t="n">
        <v>0.38</v>
      </c>
    </row>
    <row r="11" spans="1:6">
      <c r="A11" s="3" t="s">
        <v>381</v>
      </c>
    </row>
    <row r="12" spans="1:6">
      <c r="A12" s="6" t="s">
        <v>376</v>
      </c>
    </row>
    <row r="13" spans="1:6">
      <c r="A13" s="3" t="s">
        <v>377</v>
      </c>
      <c r="B13" s="8" t="n">
        <v>0.09</v>
      </c>
    </row>
    <row r="14" spans="1:6">
      <c r="A14" s="3" t="s">
        <v>382</v>
      </c>
      <c r="B14" s="3" t="s">
        <v>383</v>
      </c>
    </row>
    <row r="15" spans="1:6">
      <c r="A15" s="3" t="s">
        <v>384</v>
      </c>
      <c r="B15" s="3" t="s">
        <v>385</v>
      </c>
    </row>
    <row r="16" spans="1:6">
      <c r="A16" s="3" t="s">
        <v>386</v>
      </c>
    </row>
    <row r="17" spans="1:6">
      <c r="A17" s="6" t="s">
        <v>376</v>
      </c>
    </row>
    <row r="18" spans="1:6">
      <c r="A18" s="3" t="s">
        <v>377</v>
      </c>
      <c r="D18" s="8" t="n">
        <v>0.38</v>
      </c>
      <c r="E18" s="8" t="n">
        <v>0.38</v>
      </c>
    </row>
    <row r="19" spans="1:6">
      <c r="A19" s="3" t="s">
        <v>387</v>
      </c>
      <c r="D19" s="4" t="n">
        <v>8000000</v>
      </c>
    </row>
    <row r="20" spans="1:6">
      <c r="A20" s="3" t="s">
        <v>388</v>
      </c>
      <c r="D20" s="4" t="n">
        <v>8000000</v>
      </c>
    </row>
    <row r="21" spans="1:6">
      <c r="A21" s="3" t="s">
        <v>389</v>
      </c>
    </row>
    <row r="22" spans="1:6">
      <c r="A22" s="6" t="s">
        <v>376</v>
      </c>
    </row>
    <row r="23" spans="1:6">
      <c r="A23" s="3" t="s">
        <v>377</v>
      </c>
      <c r="B23" s="8" t="n">
        <v>0.09</v>
      </c>
    </row>
    <row r="24" spans="1:6">
      <c r="A24" s="3" t="s">
        <v>382</v>
      </c>
      <c r="B24" s="3" t="s">
        <v>383</v>
      </c>
    </row>
    <row r="25" spans="1:6">
      <c r="A25" s="3" t="s">
        <v>384</v>
      </c>
      <c r="B25" s="3" t="s">
        <v>385</v>
      </c>
    </row>
    <row r="26" spans="1:6">
      <c r="A26" s="3" t="s">
        <v>390</v>
      </c>
    </row>
    <row r="27" spans="1:6">
      <c r="A27" s="6" t="s">
        <v>376</v>
      </c>
    </row>
    <row r="28" spans="1:6">
      <c r="A28" s="3" t="s">
        <v>391</v>
      </c>
      <c r="D28" s="7" t="n">
        <v>100</v>
      </c>
      <c r="E28" s="7" t="n">
        <v>1800</v>
      </c>
    </row>
    <row r="29" spans="1:6">
      <c r="A29" s="3" t="s">
        <v>392</v>
      </c>
      <c r="D29" s="4" t="n">
        <v>5170</v>
      </c>
      <c r="E29" s="4" t="n">
        <v>94338</v>
      </c>
    </row>
    <row r="30" spans="1:6">
      <c r="A30" s="3" t="s">
        <v>393</v>
      </c>
    </row>
    <row r="31" spans="1:6">
      <c r="A31" s="6" t="s">
        <v>376</v>
      </c>
    </row>
    <row r="32" spans="1:6">
      <c r="A32" s="3" t="s">
        <v>394</v>
      </c>
      <c r="C32" s="4" t="n">
        <v>300000</v>
      </c>
    </row>
    <row r="33" spans="1:6">
      <c r="A33" s="3" t="s">
        <v>140</v>
      </c>
      <c r="E33" s="7" t="n">
        <v>800000</v>
      </c>
    </row>
    <row r="34" spans="1:6">
      <c r="A34" s="3" t="s">
        <v>395</v>
      </c>
      <c r="D34" s="3" t="s">
        <v>51</v>
      </c>
      <c r="E34" s="4" t="n">
        <v>734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74</v>
      </c>
      <c r="D1" s="2" t="s">
        <v>1</v>
      </c>
    </row>
    <row r="2" spans="1:5">
      <c r="B2" s="2" t="s">
        <v>2</v>
      </c>
      <c r="C2" s="2" t="s">
        <v>75</v>
      </c>
      <c r="D2" s="2" t="s">
        <v>2</v>
      </c>
      <c r="E2" s="2" t="s">
        <v>75</v>
      </c>
    </row>
    <row r="3" spans="1:5">
      <c r="A3" s="6" t="s">
        <v>397</v>
      </c>
    </row>
    <row r="4" spans="1:5">
      <c r="A4" s="3" t="s">
        <v>398</v>
      </c>
      <c r="B4" s="4" t="n">
        <v>24643</v>
      </c>
      <c r="C4" s="4" t="n">
        <v>22768</v>
      </c>
      <c r="D4" s="4" t="n">
        <v>24635</v>
      </c>
      <c r="E4" s="4" t="n">
        <v>22740</v>
      </c>
    </row>
    <row r="5" spans="1:5">
      <c r="A5" s="6" t="s">
        <v>399</v>
      </c>
    </row>
    <row r="6" spans="1:5">
      <c r="A6" s="3" t="s">
        <v>400</v>
      </c>
      <c r="B6" s="4" t="n">
        <v>10</v>
      </c>
      <c r="C6" s="4" t="n">
        <v>77</v>
      </c>
      <c r="D6" s="3" t="s">
        <v>51</v>
      </c>
      <c r="E6" s="4" t="n">
        <v>58</v>
      </c>
    </row>
    <row r="7" spans="1:5">
      <c r="A7" s="3" t="s">
        <v>401</v>
      </c>
      <c r="B7" s="4" t="n">
        <v>71</v>
      </c>
      <c r="C7" s="4" t="n">
        <v>118</v>
      </c>
      <c r="D7" s="3" t="s">
        <v>51</v>
      </c>
      <c r="E7" s="4" t="n">
        <v>133</v>
      </c>
    </row>
    <row r="8" spans="1:5">
      <c r="A8" s="3" t="s">
        <v>402</v>
      </c>
      <c r="B8" s="4" t="n">
        <v>24724</v>
      </c>
      <c r="C8" s="4" t="n">
        <v>22963</v>
      </c>
      <c r="D8" s="4" t="n">
        <v>24635</v>
      </c>
      <c r="E8" s="4" t="n">
        <v>2293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03</v>
      </c>
      <c r="B1" s="2" t="s">
        <v>74</v>
      </c>
      <c r="D1" s="2" t="s">
        <v>1</v>
      </c>
    </row>
    <row r="2" spans="1:5">
      <c r="B2" s="2" t="s">
        <v>2</v>
      </c>
      <c r="C2" s="2" t="s">
        <v>75</v>
      </c>
      <c r="D2" s="2" t="s">
        <v>2</v>
      </c>
      <c r="E2" s="2" t="s">
        <v>75</v>
      </c>
    </row>
    <row r="3" spans="1:5">
      <c r="A3" s="6" t="s">
        <v>404</v>
      </c>
    </row>
    <row r="4" spans="1:5">
      <c r="A4" s="3" t="s">
        <v>405</v>
      </c>
      <c r="B4" s="4" t="n">
        <v>1160</v>
      </c>
      <c r="C4" s="4" t="n">
        <v>3</v>
      </c>
      <c r="D4" s="4" t="n">
        <v>1464</v>
      </c>
      <c r="E4" s="4" t="n">
        <v>18</v>
      </c>
    </row>
    <row r="5" spans="1:5">
      <c r="A5" s="3" t="s">
        <v>406</v>
      </c>
    </row>
    <row r="6" spans="1:5">
      <c r="A6" s="6" t="s">
        <v>404</v>
      </c>
    </row>
    <row r="7" spans="1:5">
      <c r="A7" s="3" t="s">
        <v>405</v>
      </c>
      <c r="B7" s="3" t="s">
        <v>51</v>
      </c>
      <c r="C7" s="3" t="s">
        <v>51</v>
      </c>
      <c r="D7" s="4" t="n">
        <v>191</v>
      </c>
      <c r="E7" s="3" t="s">
        <v>51</v>
      </c>
    </row>
    <row r="8" spans="1:5">
      <c r="A8" s="3" t="s">
        <v>407</v>
      </c>
    </row>
    <row r="9" spans="1:5">
      <c r="A9" s="6" t="s">
        <v>404</v>
      </c>
    </row>
    <row r="10" spans="1:5">
      <c r="A10" s="3" t="s">
        <v>405</v>
      </c>
      <c r="B10" s="4" t="n">
        <v>1160</v>
      </c>
      <c r="C10" s="4" t="n">
        <v>3</v>
      </c>
      <c r="D10" s="4" t="n">
        <v>1273</v>
      </c>
      <c r="E10" s="4" t="n">
        <v>1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0"/>
    <col customWidth="1" max="2" min="2" width="31"/>
    <col customWidth="1" max="3" min="3" width="80"/>
    <col customWidth="1" max="4" min="4" width="21"/>
  </cols>
  <sheetData>
    <row r="1" spans="1:4">
      <c r="A1" s="1" t="s">
        <v>408</v>
      </c>
      <c r="B1" s="2" t="s">
        <v>409</v>
      </c>
      <c r="C1" s="2" t="s">
        <v>321</v>
      </c>
      <c r="D1" s="2" t="s">
        <v>410</v>
      </c>
    </row>
    <row r="2" spans="1:4">
      <c r="A2" s="6" t="s">
        <v>411</v>
      </c>
    </row>
    <row r="3" spans="1:4">
      <c r="A3" s="3" t="s">
        <v>412</v>
      </c>
      <c r="B3" s="7" t="n">
        <v>25</v>
      </c>
    </row>
    <row r="4" spans="1:4">
      <c r="A4" s="3" t="s">
        <v>413</v>
      </c>
      <c r="B4" s="7" t="n">
        <v>25</v>
      </c>
    </row>
    <row r="5" spans="1:4">
      <c r="A5" s="3" t="s">
        <v>414</v>
      </c>
      <c r="C5" s="3" t="s">
        <v>415</v>
      </c>
    </row>
    <row r="6" spans="1:4">
      <c r="A6" s="3" t="s">
        <v>416</v>
      </c>
      <c r="B6" s="3" t="s">
        <v>417</v>
      </c>
    </row>
    <row r="7" spans="1:4">
      <c r="A7" s="3" t="s">
        <v>418</v>
      </c>
    </row>
    <row r="8" spans="1:4">
      <c r="A8" s="6" t="s">
        <v>411</v>
      </c>
    </row>
    <row r="9" spans="1:4">
      <c r="A9" s="3" t="s">
        <v>419</v>
      </c>
      <c r="C9" s="3" t="s">
        <v>51</v>
      </c>
      <c r="D9" s="3" t="s">
        <v>51</v>
      </c>
    </row>
    <row r="10" spans="1:4">
      <c r="A10" s="3" t="s">
        <v>420</v>
      </c>
    </row>
    <row r="11" spans="1:4">
      <c r="A11" s="6" t="s">
        <v>411</v>
      </c>
    </row>
    <row r="12" spans="1:4">
      <c r="A12" s="3" t="s">
        <v>421</v>
      </c>
      <c r="C12" s="3" t="s">
        <v>422</v>
      </c>
    </row>
    <row r="13" spans="1:4">
      <c r="A13" s="3" t="s">
        <v>423</v>
      </c>
    </row>
    <row r="14" spans="1:4">
      <c r="A14" s="6" t="s">
        <v>411</v>
      </c>
    </row>
    <row r="15" spans="1:4">
      <c r="A15" s="3" t="s">
        <v>424</v>
      </c>
      <c r="B15" s="4" t="n">
        <v>1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74</v>
      </c>
      <c r="D1" s="2" t="s">
        <v>1</v>
      </c>
    </row>
    <row r="2" spans="1:5">
      <c r="B2" s="2" t="s">
        <v>2</v>
      </c>
      <c r="C2" s="2" t="s">
        <v>75</v>
      </c>
      <c r="D2" s="2" t="s">
        <v>2</v>
      </c>
      <c r="E2" s="2" t="s">
        <v>75</v>
      </c>
    </row>
    <row r="3" spans="1:5">
      <c r="A3" s="6" t="s">
        <v>426</v>
      </c>
    </row>
    <row r="4" spans="1:5">
      <c r="A4" s="3" t="s">
        <v>427</v>
      </c>
      <c r="D4" s="7" t="n">
        <v>-2343</v>
      </c>
    </row>
    <row r="5" spans="1:5">
      <c r="A5" s="3" t="s">
        <v>428</v>
      </c>
      <c r="B5" s="7" t="n">
        <v>210</v>
      </c>
      <c r="C5" s="7" t="n">
        <v>419</v>
      </c>
      <c r="D5" s="4" t="n">
        <v>-188</v>
      </c>
      <c r="E5" s="7" t="n">
        <v>-2466</v>
      </c>
    </row>
    <row r="6" spans="1:5">
      <c r="A6" s="3" t="s">
        <v>429</v>
      </c>
      <c r="B6" s="4" t="n">
        <v>-2531</v>
      </c>
      <c r="D6" s="4" t="n">
        <v>-2531</v>
      </c>
    </row>
    <row r="7" spans="1:5">
      <c r="A7" s="3" t="s">
        <v>430</v>
      </c>
    </row>
    <row r="8" spans="1:5">
      <c r="A8" s="6" t="s">
        <v>426</v>
      </c>
    </row>
    <row r="9" spans="1:5">
      <c r="A9" s="3" t="s">
        <v>427</v>
      </c>
      <c r="D9" s="4" t="n">
        <v>2134</v>
      </c>
    </row>
    <row r="10" spans="1:5">
      <c r="A10" s="3" t="s">
        <v>431</v>
      </c>
      <c r="D10" s="4" t="n">
        <v>-159</v>
      </c>
    </row>
    <row r="11" spans="1:5">
      <c r="A11" s="3" t="s">
        <v>428</v>
      </c>
      <c r="D11" s="4" t="n">
        <v>-150</v>
      </c>
    </row>
    <row r="12" spans="1:5">
      <c r="A12" s="3" t="s">
        <v>429</v>
      </c>
      <c r="B12" s="4" t="n">
        <v>1984</v>
      </c>
      <c r="D12" s="4" t="n">
        <v>1984</v>
      </c>
    </row>
    <row r="13" spans="1:5">
      <c r="A13" s="3" t="s">
        <v>432</v>
      </c>
    </row>
    <row r="14" spans="1:5">
      <c r="A14" s="6" t="s">
        <v>426</v>
      </c>
    </row>
    <row r="15" spans="1:5">
      <c r="A15" s="3" t="s">
        <v>433</v>
      </c>
      <c r="D15" s="4" t="n">
        <v>9</v>
      </c>
    </row>
    <row r="16" spans="1:5">
      <c r="A16" s="3" t="s">
        <v>434</v>
      </c>
    </row>
    <row r="17" spans="1:5">
      <c r="A17" s="6" t="s">
        <v>426</v>
      </c>
    </row>
    <row r="18" spans="1:5">
      <c r="A18" s="3" t="s">
        <v>427</v>
      </c>
      <c r="D18" s="4" t="n">
        <v>-4477</v>
      </c>
    </row>
    <row r="19" spans="1:5">
      <c r="A19" s="3" t="s">
        <v>431</v>
      </c>
      <c r="D19" s="4" t="n">
        <v>-38</v>
      </c>
    </row>
    <row r="20" spans="1:5">
      <c r="A20" s="3" t="s">
        <v>428</v>
      </c>
      <c r="D20" s="4" t="n">
        <v>-38</v>
      </c>
    </row>
    <row r="21" spans="1:5">
      <c r="A21" s="3" t="s">
        <v>429</v>
      </c>
      <c r="B21" s="4" t="n">
        <v>-4515</v>
      </c>
      <c r="D21" s="4" t="n">
        <v>-4515</v>
      </c>
    </row>
    <row r="22" spans="1:5">
      <c r="A22" s="3" t="s">
        <v>435</v>
      </c>
    </row>
    <row r="23" spans="1:5">
      <c r="A23" s="6" t="s">
        <v>426</v>
      </c>
    </row>
    <row r="24" spans="1:5">
      <c r="A24" s="3" t="s">
        <v>433</v>
      </c>
      <c r="D24" s="3" t="s">
        <v>51</v>
      </c>
    </row>
    <row r="25" spans="1:5">
      <c r="A25" s="3" t="s">
        <v>436</v>
      </c>
    </row>
    <row r="26" spans="1:5">
      <c r="A26" s="6" t="s">
        <v>426</v>
      </c>
    </row>
    <row r="27" spans="1:5">
      <c r="A27" s="3" t="s">
        <v>427</v>
      </c>
      <c r="D27" s="4" t="n">
        <v>-2343</v>
      </c>
    </row>
    <row r="28" spans="1:5">
      <c r="A28" s="3" t="s">
        <v>431</v>
      </c>
      <c r="D28" s="4" t="n">
        <v>-197</v>
      </c>
    </row>
    <row r="29" spans="1:5">
      <c r="A29" s="3" t="s">
        <v>428</v>
      </c>
      <c r="D29" s="4" t="n">
        <v>-188</v>
      </c>
    </row>
    <row r="30" spans="1:5">
      <c r="A30" s="3" t="s">
        <v>429</v>
      </c>
      <c r="B30" s="7" t="n">
        <v>-2531</v>
      </c>
      <c r="D30" s="4" t="n">
        <v>-2531</v>
      </c>
    </row>
    <row r="31" spans="1:5">
      <c r="A31" s="3" t="s">
        <v>437</v>
      </c>
    </row>
    <row r="32" spans="1:5">
      <c r="A32" s="6" t="s">
        <v>426</v>
      </c>
    </row>
    <row r="33" spans="1:5">
      <c r="A33" s="3" t="s">
        <v>433</v>
      </c>
      <c r="D33" s="7" t="n">
        <v>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4</v>
      </c>
      <c r="D1" s="2" t="s">
        <v>1</v>
      </c>
    </row>
    <row r="2" spans="1:5">
      <c r="B2" s="2" t="s">
        <v>2</v>
      </c>
      <c r="C2" s="2" t="s">
        <v>75</v>
      </c>
      <c r="D2" s="2" t="s">
        <v>2</v>
      </c>
      <c r="E2" s="2" t="s">
        <v>75</v>
      </c>
    </row>
    <row r="3" spans="1:5">
      <c r="A3" s="6" t="s">
        <v>102</v>
      </c>
    </row>
    <row r="4" spans="1:5">
      <c r="A4" s="3" t="s">
        <v>103</v>
      </c>
      <c r="B4" s="7" t="n">
        <v>1690</v>
      </c>
      <c r="C4" s="7" t="n">
        <v>1257</v>
      </c>
      <c r="D4" s="7" t="n">
        <v>-106</v>
      </c>
      <c r="E4" s="7" t="n">
        <v>23552</v>
      </c>
    </row>
    <row r="5" spans="1:5">
      <c r="A5" s="6" t="s">
        <v>104</v>
      </c>
    </row>
    <row r="6" spans="1:5">
      <c r="A6" s="3" t="s">
        <v>105</v>
      </c>
      <c r="B6" s="4" t="n">
        <v>-120</v>
      </c>
      <c r="C6" s="4" t="n">
        <v>-40</v>
      </c>
      <c r="D6" s="4" t="n">
        <v>-150</v>
      </c>
      <c r="E6" s="4" t="n">
        <v>-63</v>
      </c>
    </row>
    <row r="7" spans="1:5">
      <c r="A7" s="3" t="s">
        <v>106</v>
      </c>
      <c r="B7" s="4" t="n">
        <v>330</v>
      </c>
      <c r="C7" s="4" t="n">
        <v>459</v>
      </c>
      <c r="D7" s="4" t="n">
        <v>-38</v>
      </c>
      <c r="E7" s="4" t="n">
        <v>-2403</v>
      </c>
    </row>
    <row r="8" spans="1:5">
      <c r="A8" s="3" t="s">
        <v>107</v>
      </c>
      <c r="B8" s="4" t="n">
        <v>210</v>
      </c>
      <c r="C8" s="4" t="n">
        <v>419</v>
      </c>
      <c r="D8" s="4" t="n">
        <v>-188</v>
      </c>
      <c r="E8" s="4" t="n">
        <v>-2466</v>
      </c>
    </row>
    <row r="9" spans="1:5">
      <c r="A9" s="3" t="s">
        <v>108</v>
      </c>
      <c r="B9" s="4" t="n">
        <v>1900</v>
      </c>
      <c r="C9" s="4" t="n">
        <v>1676</v>
      </c>
      <c r="D9" s="4" t="n">
        <v>-294</v>
      </c>
      <c r="E9" s="4" t="n">
        <v>21086</v>
      </c>
    </row>
    <row r="10" spans="1:5">
      <c r="A10" s="3" t="s">
        <v>109</v>
      </c>
      <c r="B10" s="4" t="n">
        <v>-174</v>
      </c>
      <c r="C10" s="4" t="n">
        <v>-382</v>
      </c>
      <c r="D10" s="4" t="n">
        <v>-470</v>
      </c>
      <c r="E10" s="4" t="n">
        <v>-758</v>
      </c>
    </row>
    <row r="11" spans="1:5">
      <c r="A11" s="3" t="s">
        <v>110</v>
      </c>
      <c r="B11" s="7" t="n">
        <v>1726</v>
      </c>
      <c r="C11" s="7" t="n">
        <v>1294</v>
      </c>
      <c r="D11" s="7" t="n">
        <v>-764</v>
      </c>
      <c r="E11" s="7" t="n">
        <v>2032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38</v>
      </c>
      <c r="B1" s="2" t="s">
        <v>74</v>
      </c>
      <c r="D1" s="2" t="s">
        <v>1</v>
      </c>
      <c r="F1" s="2" t="s">
        <v>439</v>
      </c>
    </row>
    <row r="2" spans="1:6">
      <c r="B2" s="2" t="s">
        <v>2</v>
      </c>
      <c r="C2" s="2" t="s">
        <v>75</v>
      </c>
      <c r="D2" s="2" t="s">
        <v>2</v>
      </c>
      <c r="E2" s="2" t="s">
        <v>75</v>
      </c>
      <c r="F2" s="2" t="s">
        <v>26</v>
      </c>
    </row>
    <row r="3" spans="1:6">
      <c r="A3" s="6" t="s">
        <v>440</v>
      </c>
    </row>
    <row r="4" spans="1:6">
      <c r="A4" s="3" t="s">
        <v>441</v>
      </c>
      <c r="B4" s="7" t="n">
        <v>210</v>
      </c>
      <c r="C4" s="7" t="n">
        <v>419</v>
      </c>
      <c r="D4" s="7" t="n">
        <v>-188</v>
      </c>
      <c r="E4" s="7" t="n">
        <v>-2466</v>
      </c>
    </row>
    <row r="5" spans="1:6">
      <c r="A5" s="3" t="s">
        <v>442</v>
      </c>
    </row>
    <row r="6" spans="1:6">
      <c r="A6" s="6" t="s">
        <v>440</v>
      </c>
    </row>
    <row r="7" spans="1:6">
      <c r="A7" s="3" t="s">
        <v>441</v>
      </c>
      <c r="D7" s="4" t="n">
        <v>-150</v>
      </c>
    </row>
    <row r="8" spans="1:6">
      <c r="A8" s="3" t="s">
        <v>443</v>
      </c>
    </row>
    <row r="9" spans="1:6">
      <c r="A9" s="6" t="s">
        <v>440</v>
      </c>
    </row>
    <row r="10" spans="1:6">
      <c r="A10" s="3" t="s">
        <v>441</v>
      </c>
      <c r="D10" s="7" t="n">
        <v>2100</v>
      </c>
      <c r="F10" s="7" t="n">
        <v>21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44</v>
      </c>
      <c r="B1" s="2" t="s">
        <v>74</v>
      </c>
      <c r="D1" s="2" t="s">
        <v>1</v>
      </c>
    </row>
    <row r="2" spans="1:5">
      <c r="B2" s="2" t="s">
        <v>2</v>
      </c>
      <c r="C2" s="2" t="s">
        <v>75</v>
      </c>
      <c r="D2" s="2" t="s">
        <v>2</v>
      </c>
      <c r="E2" s="2" t="s">
        <v>75</v>
      </c>
    </row>
    <row r="3" spans="1:5">
      <c r="A3" s="6" t="s">
        <v>445</v>
      </c>
    </row>
    <row r="4" spans="1:5">
      <c r="A4" s="3" t="s">
        <v>77</v>
      </c>
      <c r="B4" s="7" t="n">
        <v>395883</v>
      </c>
      <c r="C4" s="7" t="n">
        <v>367556</v>
      </c>
      <c r="D4" s="7" t="n">
        <v>789438</v>
      </c>
      <c r="E4" s="7" t="n">
        <v>736707</v>
      </c>
    </row>
    <row r="5" spans="1:5">
      <c r="A5" s="3" t="s">
        <v>446</v>
      </c>
      <c r="B5" s="4" t="n">
        <v>-480</v>
      </c>
      <c r="C5" s="4" t="n">
        <v>3128</v>
      </c>
      <c r="D5" s="4" t="n">
        <v>-397</v>
      </c>
      <c r="E5" s="4" t="n">
        <v>8314</v>
      </c>
    </row>
    <row r="6" spans="1:5">
      <c r="A6" s="3" t="s">
        <v>83</v>
      </c>
      <c r="B6" s="4" t="n">
        <v>195</v>
      </c>
      <c r="C6" s="3" t="s">
        <v>51</v>
      </c>
      <c r="D6" s="4" t="n">
        <v>635</v>
      </c>
      <c r="E6" s="3" t="s">
        <v>51</v>
      </c>
    </row>
    <row r="7" spans="1:5">
      <c r="A7" s="3" t="s">
        <v>85</v>
      </c>
      <c r="B7" s="4" t="n">
        <v>-846</v>
      </c>
      <c r="C7" s="4" t="n">
        <v>-889</v>
      </c>
      <c r="D7" s="4" t="n">
        <v>-1625</v>
      </c>
      <c r="E7" s="4" t="n">
        <v>-1088</v>
      </c>
    </row>
    <row r="8" spans="1:5">
      <c r="A8" s="3" t="s">
        <v>447</v>
      </c>
    </row>
    <row r="9" spans="1:5">
      <c r="A9" s="6" t="s">
        <v>445</v>
      </c>
    </row>
    <row r="10" spans="1:5">
      <c r="A10" s="3" t="s">
        <v>77</v>
      </c>
      <c r="B10" s="4" t="n">
        <v>387065</v>
      </c>
      <c r="C10" s="4" t="n">
        <v>359924</v>
      </c>
      <c r="D10" s="4" t="n">
        <v>772129</v>
      </c>
      <c r="E10" s="4" t="n">
        <v>721435</v>
      </c>
    </row>
    <row r="11" spans="1:5">
      <c r="A11" s="3" t="s">
        <v>446</v>
      </c>
      <c r="B11" s="4" t="n">
        <v>4589</v>
      </c>
      <c r="C11" s="4" t="n">
        <v>7187</v>
      </c>
      <c r="D11" s="4" t="n">
        <v>9150</v>
      </c>
      <c r="E11" s="4" t="n">
        <v>13732</v>
      </c>
    </row>
    <row r="12" spans="1:5">
      <c r="A12" s="3" t="s">
        <v>83</v>
      </c>
      <c r="B12" s="4" t="n">
        <v>195</v>
      </c>
      <c r="D12" s="4" t="n">
        <v>605</v>
      </c>
    </row>
    <row r="13" spans="1:5">
      <c r="A13" s="3" t="s">
        <v>85</v>
      </c>
      <c r="B13" s="3" t="s">
        <v>51</v>
      </c>
      <c r="C13" s="3" t="s">
        <v>51</v>
      </c>
      <c r="D13" s="3" t="s">
        <v>51</v>
      </c>
      <c r="E13" s="3" t="s">
        <v>51</v>
      </c>
    </row>
    <row r="14" spans="1:5">
      <c r="A14" s="3" t="s">
        <v>448</v>
      </c>
    </row>
    <row r="15" spans="1:5">
      <c r="A15" s="6" t="s">
        <v>445</v>
      </c>
    </row>
    <row r="16" spans="1:5">
      <c r="A16" s="3" t="s">
        <v>77</v>
      </c>
      <c r="B16" s="4" t="n">
        <v>8299</v>
      </c>
      <c r="C16" s="4" t="n">
        <v>7142</v>
      </c>
      <c r="D16" s="4" t="n">
        <v>16087</v>
      </c>
      <c r="E16" s="4" t="n">
        <v>14278</v>
      </c>
    </row>
    <row r="17" spans="1:5">
      <c r="A17" s="3" t="s">
        <v>446</v>
      </c>
      <c r="B17" s="4" t="n">
        <v>-790</v>
      </c>
      <c r="C17" s="4" t="n">
        <v>-464</v>
      </c>
      <c r="D17" s="4" t="n">
        <v>-1464</v>
      </c>
      <c r="E17" s="4" t="n">
        <v>-639</v>
      </c>
    </row>
    <row r="18" spans="1:5">
      <c r="A18" s="3" t="s">
        <v>83</v>
      </c>
      <c r="B18" s="3" t="s">
        <v>51</v>
      </c>
      <c r="D18" s="3" t="s">
        <v>51</v>
      </c>
    </row>
    <row r="19" spans="1:5">
      <c r="A19" s="3" t="s">
        <v>85</v>
      </c>
      <c r="B19" s="3" t="s">
        <v>51</v>
      </c>
      <c r="C19" s="3" t="s">
        <v>51</v>
      </c>
      <c r="D19" s="3" t="s">
        <v>51</v>
      </c>
      <c r="E19" s="3" t="s">
        <v>51</v>
      </c>
    </row>
    <row r="20" spans="1:5">
      <c r="A20" s="3" t="s">
        <v>449</v>
      </c>
    </row>
    <row r="21" spans="1:5">
      <c r="A21" s="6" t="s">
        <v>445</v>
      </c>
    </row>
    <row r="22" spans="1:5">
      <c r="A22" s="3" t="s">
        <v>77</v>
      </c>
      <c r="B22" s="4" t="n">
        <v>519</v>
      </c>
      <c r="C22" s="4" t="n">
        <v>490</v>
      </c>
      <c r="D22" s="4" t="n">
        <v>1222</v>
      </c>
      <c r="E22" s="4" t="n">
        <v>994</v>
      </c>
    </row>
    <row r="23" spans="1:5">
      <c r="A23" s="3" t="s">
        <v>446</v>
      </c>
      <c r="B23" s="4" t="n">
        <v>-1019</v>
      </c>
      <c r="C23" s="4" t="n">
        <v>82</v>
      </c>
      <c r="D23" s="4" t="n">
        <v>-1650</v>
      </c>
      <c r="E23" s="4" t="n">
        <v>172</v>
      </c>
    </row>
    <row r="24" spans="1:5">
      <c r="A24" s="3" t="s">
        <v>83</v>
      </c>
      <c r="B24" s="3" t="s">
        <v>51</v>
      </c>
      <c r="D24" s="3" t="s">
        <v>51</v>
      </c>
    </row>
    <row r="25" spans="1:5">
      <c r="A25" s="3" t="s">
        <v>85</v>
      </c>
      <c r="B25" s="3" t="s">
        <v>51</v>
      </c>
      <c r="C25" s="3" t="s">
        <v>51</v>
      </c>
      <c r="D25" s="3" t="s">
        <v>51</v>
      </c>
      <c r="E25" s="3" t="s">
        <v>51</v>
      </c>
    </row>
    <row r="26" spans="1:5">
      <c r="A26" s="3" t="s">
        <v>450</v>
      </c>
    </row>
    <row r="27" spans="1:5">
      <c r="A27" s="6" t="s">
        <v>445</v>
      </c>
    </row>
    <row r="28" spans="1:5">
      <c r="A28" s="3" t="s">
        <v>77</v>
      </c>
      <c r="B28" s="3" t="s">
        <v>51</v>
      </c>
      <c r="C28" s="3" t="s">
        <v>51</v>
      </c>
      <c r="D28" s="3" t="s">
        <v>51</v>
      </c>
      <c r="E28" s="3" t="s">
        <v>51</v>
      </c>
    </row>
    <row r="29" spans="1:5">
      <c r="A29" s="3" t="s">
        <v>446</v>
      </c>
      <c r="B29" s="4" t="n">
        <v>-3260</v>
      </c>
      <c r="C29" s="4" t="n">
        <v>-3677</v>
      </c>
      <c r="D29" s="4" t="n">
        <v>-6433</v>
      </c>
      <c r="E29" s="4" t="n">
        <v>-4951</v>
      </c>
    </row>
    <row r="30" spans="1:5">
      <c r="A30" s="3" t="s">
        <v>83</v>
      </c>
      <c r="B30" s="3" t="s">
        <v>51</v>
      </c>
      <c r="D30" s="4" t="n">
        <v>30</v>
      </c>
    </row>
    <row r="31" spans="1:5">
      <c r="A31" s="3" t="s">
        <v>85</v>
      </c>
      <c r="B31" s="7" t="n">
        <v>-846</v>
      </c>
      <c r="C31" s="7" t="n">
        <v>-889</v>
      </c>
      <c r="D31" s="7" t="n">
        <v>-1625</v>
      </c>
      <c r="E31" s="7" t="n">
        <v>-108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451</v>
      </c>
      <c r="B1" s="2" t="s">
        <v>1</v>
      </c>
    </row>
    <row r="2" spans="1:2">
      <c r="B2" s="2" t="s">
        <v>452</v>
      </c>
    </row>
    <row r="3" spans="1:2">
      <c r="A3" s="6" t="s">
        <v>453</v>
      </c>
    </row>
    <row r="4" spans="1:2">
      <c r="A4" s="3" t="s">
        <v>454</v>
      </c>
      <c r="B4" s="4"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5</v>
      </c>
      <c r="B1" s="2" t="s">
        <v>456</v>
      </c>
      <c r="C1" s="2" t="s">
        <v>2</v>
      </c>
      <c r="D1" s="2" t="s">
        <v>75</v>
      </c>
      <c r="E1" s="2" t="s">
        <v>2</v>
      </c>
      <c r="F1" s="2" t="s">
        <v>75</v>
      </c>
      <c r="G1" s="2" t="s">
        <v>457</v>
      </c>
      <c r="H1" s="2" t="s">
        <v>26</v>
      </c>
    </row>
    <row r="2" spans="1:8">
      <c r="A2" s="6" t="s">
        <v>458</v>
      </c>
    </row>
    <row r="3" spans="1:8">
      <c r="A3" s="3" t="s">
        <v>43</v>
      </c>
      <c r="C3" s="7" t="n">
        <v>39700</v>
      </c>
      <c r="E3" s="7" t="n">
        <v>39700</v>
      </c>
      <c r="H3" s="7" t="n">
        <v>43500</v>
      </c>
    </row>
    <row r="4" spans="1:8">
      <c r="A4" s="3" t="s">
        <v>459</v>
      </c>
      <c r="C4" s="4" t="n">
        <v>18700</v>
      </c>
      <c r="E4" s="4" t="n">
        <v>18700</v>
      </c>
    </row>
    <row r="5" spans="1:8">
      <c r="A5" s="3" t="s">
        <v>460</v>
      </c>
      <c r="C5" s="4" t="n">
        <v>15100</v>
      </c>
      <c r="E5" s="4" t="n">
        <v>15100</v>
      </c>
    </row>
    <row r="6" spans="1:8">
      <c r="A6" s="3" t="s">
        <v>461</v>
      </c>
      <c r="G6" s="7" t="n">
        <v>11750</v>
      </c>
    </row>
    <row r="7" spans="1:8">
      <c r="A7" s="3" t="s">
        <v>28</v>
      </c>
      <c r="C7" s="4" t="n">
        <v>10000</v>
      </c>
      <c r="E7" s="4" t="n">
        <v>10000</v>
      </c>
      <c r="H7" s="7" t="n">
        <v>10800</v>
      </c>
    </row>
    <row r="8" spans="1:8">
      <c r="A8" s="3" t="s">
        <v>462</v>
      </c>
      <c r="B8" s="7" t="n">
        <v>6000</v>
      </c>
      <c r="E8" s="4" t="n">
        <v>6000</v>
      </c>
      <c r="F8" s="3" t="s">
        <v>51</v>
      </c>
    </row>
    <row r="9" spans="1:8">
      <c r="A9" s="3" t="s">
        <v>463</v>
      </c>
      <c r="B9" s="7" t="n">
        <v>10000</v>
      </c>
    </row>
    <row r="10" spans="1:8">
      <c r="A10" s="3" t="s">
        <v>464</v>
      </c>
      <c r="B10" s="3" t="s">
        <v>465</v>
      </c>
    </row>
    <row r="11" spans="1:8">
      <c r="A11" s="3" t="s">
        <v>466</v>
      </c>
      <c r="B11" s="7" t="n">
        <v>6000</v>
      </c>
      <c r="E11" s="4" t="n">
        <v>6000</v>
      </c>
      <c r="F11" s="3" t="s">
        <v>51</v>
      </c>
    </row>
    <row r="12" spans="1:8">
      <c r="A12" s="3" t="s">
        <v>467</v>
      </c>
      <c r="B12" s="7" t="n">
        <v>16000</v>
      </c>
    </row>
    <row r="13" spans="1:8">
      <c r="A13" s="3" t="s">
        <v>468</v>
      </c>
      <c r="C13" s="4" t="n">
        <v>846</v>
      </c>
      <c r="D13" s="7" t="n">
        <v>889</v>
      </c>
      <c r="E13" s="4" t="n">
        <v>1625</v>
      </c>
      <c r="F13" s="4" t="n">
        <v>1088</v>
      </c>
    </row>
    <row r="14" spans="1:8">
      <c r="A14" s="3" t="s">
        <v>469</v>
      </c>
    </row>
    <row r="15" spans="1:8">
      <c r="A15" s="6" t="s">
        <v>458</v>
      </c>
    </row>
    <row r="16" spans="1:8">
      <c r="A16" s="3" t="s">
        <v>468</v>
      </c>
      <c r="C16" s="7" t="n">
        <v>200000</v>
      </c>
      <c r="D16" s="7" t="n">
        <v>0</v>
      </c>
      <c r="E16" s="7" t="n">
        <v>1000000</v>
      </c>
      <c r="F16"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70</v>
      </c>
      <c r="B1" s="2" t="s">
        <v>74</v>
      </c>
      <c r="D1" s="2" t="s">
        <v>1</v>
      </c>
    </row>
    <row r="2" spans="1:5">
      <c r="B2" s="2" t="s">
        <v>2</v>
      </c>
      <c r="C2" s="2" t="s">
        <v>75</v>
      </c>
      <c r="D2" s="2" t="s">
        <v>2</v>
      </c>
      <c r="E2" s="2" t="s">
        <v>75</v>
      </c>
    </row>
    <row r="3" spans="1:5">
      <c r="A3" s="6" t="s">
        <v>232</v>
      </c>
    </row>
    <row r="4" spans="1:5">
      <c r="A4" s="3" t="s">
        <v>471</v>
      </c>
      <c r="B4" s="7" t="n">
        <v>169</v>
      </c>
      <c r="C4" s="7" t="n">
        <v>-729</v>
      </c>
      <c r="D4" s="7" t="n">
        <v>-559</v>
      </c>
      <c r="E4" s="7" t="n">
        <v>1330</v>
      </c>
    </row>
    <row r="5" spans="1:5">
      <c r="A5" s="3" t="s">
        <v>472</v>
      </c>
      <c r="B5" s="4" t="n">
        <v>-16</v>
      </c>
      <c r="C5" s="4" t="n">
        <v>305</v>
      </c>
      <c r="D5" s="4" t="n">
        <v>-9</v>
      </c>
      <c r="E5" s="4" t="n">
        <v>305</v>
      </c>
    </row>
    <row r="6" spans="1:5">
      <c r="A6" s="3" t="s">
        <v>473</v>
      </c>
      <c r="B6" s="4" t="n">
        <v>179</v>
      </c>
      <c r="C6" s="4" t="n">
        <v>32</v>
      </c>
      <c r="D6" s="4" t="n">
        <v>59</v>
      </c>
      <c r="E6" s="4" t="n">
        <v>295</v>
      </c>
    </row>
    <row r="7" spans="1:5">
      <c r="A7" s="3" t="s">
        <v>474</v>
      </c>
      <c r="B7" s="4" t="n">
        <v>38</v>
      </c>
      <c r="C7" s="4" t="n">
        <v>-27</v>
      </c>
      <c r="D7" s="4" t="n">
        <v>53</v>
      </c>
      <c r="E7" s="4" t="n">
        <v>44</v>
      </c>
    </row>
    <row r="8" spans="1:5">
      <c r="A8" s="3" t="s">
        <v>475</v>
      </c>
      <c r="B8" s="7" t="n">
        <v>370</v>
      </c>
      <c r="C8" s="7" t="n">
        <v>-419</v>
      </c>
      <c r="D8" s="7" t="n">
        <v>-456</v>
      </c>
      <c r="E8" s="7" t="n">
        <v>197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476</v>
      </c>
      <c r="B1" s="2" t="s">
        <v>477</v>
      </c>
      <c r="C1" s="2" t="s">
        <v>2</v>
      </c>
      <c r="D1" s="2" t="s">
        <v>75</v>
      </c>
      <c r="E1" s="2" t="s">
        <v>2</v>
      </c>
      <c r="F1" s="2" t="s">
        <v>75</v>
      </c>
      <c r="G1" s="2" t="s">
        <v>457</v>
      </c>
    </row>
    <row r="2" spans="1:7">
      <c r="A2" s="6" t="s">
        <v>478</v>
      </c>
    </row>
    <row r="3" spans="1:7">
      <c r="A3" s="3" t="s">
        <v>479</v>
      </c>
      <c r="C3" s="7" t="n">
        <v>-1514</v>
      </c>
      <c r="D3" s="7" t="n">
        <v>1761</v>
      </c>
      <c r="E3" s="7" t="n">
        <v>-99</v>
      </c>
      <c r="F3" s="7" t="n">
        <v>-12655</v>
      </c>
    </row>
    <row r="4" spans="1:7">
      <c r="A4" s="3" t="s">
        <v>480</v>
      </c>
      <c r="G4" s="7" t="n">
        <v>21100</v>
      </c>
    </row>
    <row r="5" spans="1:7">
      <c r="A5" s="3" t="s">
        <v>481</v>
      </c>
      <c r="E5" s="3" t="s">
        <v>482</v>
      </c>
    </row>
    <row r="6" spans="1:7">
      <c r="A6" s="3" t="s">
        <v>483</v>
      </c>
    </row>
    <row r="7" spans="1:7">
      <c r="A7" s="6" t="s">
        <v>478</v>
      </c>
    </row>
    <row r="8" spans="1:7">
      <c r="A8" s="3" t="s">
        <v>484</v>
      </c>
      <c r="E8" s="3" t="s">
        <v>485</v>
      </c>
    </row>
    <row r="9" spans="1:7">
      <c r="A9" s="3" t="s">
        <v>486</v>
      </c>
    </row>
    <row r="10" spans="1:7">
      <c r="A10" s="6" t="s">
        <v>478</v>
      </c>
    </row>
    <row r="11" spans="1:7">
      <c r="A11" s="3" t="s">
        <v>484</v>
      </c>
      <c r="E11" s="3" t="s">
        <v>487</v>
      </c>
    </row>
    <row r="12" spans="1:7">
      <c r="A12" s="3" t="s">
        <v>488</v>
      </c>
    </row>
    <row r="13" spans="1:7">
      <c r="A13" s="6" t="s">
        <v>478</v>
      </c>
    </row>
    <row r="14" spans="1:7">
      <c r="A14" s="3" t="s">
        <v>479</v>
      </c>
      <c r="F14" s="7" t="n">
        <v>16600</v>
      </c>
    </row>
    <row r="15" spans="1:7">
      <c r="A15" s="3" t="s">
        <v>489</v>
      </c>
    </row>
    <row r="16" spans="1:7">
      <c r="A16" s="6" t="s">
        <v>478</v>
      </c>
    </row>
    <row r="17" spans="1:7">
      <c r="A17" s="3" t="s">
        <v>490</v>
      </c>
      <c r="C17" s="4" t="n">
        <v>3300</v>
      </c>
      <c r="E17" s="7" t="n">
        <v>3300</v>
      </c>
    </row>
    <row r="18" spans="1:7">
      <c r="A18" s="3" t="s">
        <v>479</v>
      </c>
      <c r="C18" s="7" t="n">
        <v>3300</v>
      </c>
    </row>
    <row r="19" spans="1:7">
      <c r="A19" s="3" t="s">
        <v>491</v>
      </c>
    </row>
    <row r="20" spans="1:7">
      <c r="A20" s="6" t="s">
        <v>478</v>
      </c>
    </row>
    <row r="21" spans="1:7">
      <c r="A21" s="3" t="s">
        <v>484</v>
      </c>
      <c r="B21" s="3" t="s">
        <v>4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5</v>
      </c>
    </row>
    <row r="3" spans="1:3">
      <c r="A3" s="6" t="s">
        <v>112</v>
      </c>
    </row>
    <row r="4" spans="1:3">
      <c r="A4" s="3" t="s">
        <v>103</v>
      </c>
      <c r="B4" s="7" t="n">
        <v>-106</v>
      </c>
      <c r="C4" s="7" t="n">
        <v>23552</v>
      </c>
    </row>
    <row r="5" spans="1:3">
      <c r="A5" s="6" t="s">
        <v>113</v>
      </c>
    </row>
    <row r="6" spans="1:3">
      <c r="A6" s="3" t="s">
        <v>82</v>
      </c>
      <c r="B6" s="4" t="n">
        <v>11408</v>
      </c>
      <c r="C6" s="4" t="n">
        <v>10601</v>
      </c>
    </row>
    <row r="7" spans="1:3">
      <c r="A7" s="3" t="s">
        <v>114</v>
      </c>
      <c r="B7" s="4" t="n">
        <v>3212</v>
      </c>
      <c r="C7" s="4" t="n">
        <v>-12868</v>
      </c>
    </row>
    <row r="8" spans="1:3">
      <c r="A8" s="3" t="s">
        <v>115</v>
      </c>
      <c r="B8" s="4" t="n">
        <v>696</v>
      </c>
      <c r="C8" s="4" t="n">
        <v>126</v>
      </c>
    </row>
    <row r="9" spans="1:3">
      <c r="A9" s="3" t="s">
        <v>116</v>
      </c>
      <c r="B9" s="4" t="n">
        <v>9</v>
      </c>
      <c r="C9" s="4" t="n">
        <v>-305</v>
      </c>
    </row>
    <row r="10" spans="1:3">
      <c r="A10" s="3" t="s">
        <v>117</v>
      </c>
      <c r="B10" s="4" t="n">
        <v>-77</v>
      </c>
      <c r="C10" s="4" t="n">
        <v>-295</v>
      </c>
    </row>
    <row r="11" spans="1:3">
      <c r="A11" s="3" t="s">
        <v>118</v>
      </c>
      <c r="B11" s="4" t="n">
        <v>1797</v>
      </c>
      <c r="C11" s="4" t="n">
        <v>2128</v>
      </c>
    </row>
    <row r="12" spans="1:3">
      <c r="A12" s="6" t="s">
        <v>119</v>
      </c>
    </row>
    <row r="13" spans="1:3">
      <c r="A13" s="3" t="s">
        <v>120</v>
      </c>
      <c r="B13" s="4" t="n">
        <v>-3663</v>
      </c>
      <c r="C13" s="4" t="n">
        <v>4098</v>
      </c>
    </row>
    <row r="14" spans="1:3">
      <c r="A14" s="3" t="s">
        <v>121</v>
      </c>
      <c r="B14" s="4" t="n">
        <v>-4568</v>
      </c>
      <c r="C14" s="4" t="n">
        <v>-8189</v>
      </c>
    </row>
    <row r="15" spans="1:3">
      <c r="A15" s="3" t="s">
        <v>122</v>
      </c>
      <c r="B15" s="4" t="n">
        <v>-15109</v>
      </c>
      <c r="C15" s="4" t="n">
        <v>-1432</v>
      </c>
    </row>
    <row r="16" spans="1:3">
      <c r="A16" s="3" t="s">
        <v>123</v>
      </c>
      <c r="B16" s="4" t="n">
        <v>-20344</v>
      </c>
      <c r="C16" s="4" t="n">
        <v>-15010</v>
      </c>
    </row>
    <row r="17" spans="1:3">
      <c r="A17" s="3" t="s">
        <v>124</v>
      </c>
      <c r="B17" s="4" t="n">
        <v>4481</v>
      </c>
      <c r="C17" s="4" t="n">
        <v>-1177</v>
      </c>
    </row>
    <row r="18" spans="1:3">
      <c r="A18" s="3" t="s">
        <v>44</v>
      </c>
      <c r="B18" s="4" t="n">
        <v>-4710</v>
      </c>
      <c r="C18" s="4" t="n">
        <v>-2043</v>
      </c>
    </row>
    <row r="19" spans="1:3">
      <c r="A19" s="3" t="s">
        <v>125</v>
      </c>
      <c r="B19" s="4" t="n">
        <v>-26974</v>
      </c>
      <c r="C19" s="4" t="n">
        <v>-814</v>
      </c>
    </row>
    <row r="20" spans="1:3">
      <c r="A20" s="6" t="s">
        <v>126</v>
      </c>
    </row>
    <row r="21" spans="1:3">
      <c r="A21" s="3" t="s">
        <v>127</v>
      </c>
      <c r="B21" s="4" t="n">
        <v>-10931</v>
      </c>
      <c r="C21" s="4" t="n">
        <v>-10543</v>
      </c>
    </row>
    <row r="22" spans="1:3">
      <c r="A22" s="3" t="s">
        <v>128</v>
      </c>
      <c r="B22" s="4" t="n">
        <v>6000</v>
      </c>
      <c r="C22" s="3" t="s">
        <v>51</v>
      </c>
    </row>
    <row r="23" spans="1:3">
      <c r="A23" s="3" t="s">
        <v>129</v>
      </c>
      <c r="B23" s="4" t="n">
        <v>-6000</v>
      </c>
      <c r="C23" s="3" t="s">
        <v>51</v>
      </c>
    </row>
    <row r="24" spans="1:3">
      <c r="A24" s="3" t="s">
        <v>130</v>
      </c>
      <c r="B24" s="3" t="s">
        <v>51</v>
      </c>
      <c r="C24" s="4" t="n">
        <v>-1827</v>
      </c>
    </row>
    <row r="25" spans="1:3">
      <c r="A25" s="3" t="s">
        <v>131</v>
      </c>
      <c r="B25" s="3" t="s">
        <v>51</v>
      </c>
      <c r="C25" s="4" t="n">
        <v>-8304</v>
      </c>
    </row>
    <row r="26" spans="1:3">
      <c r="A26" s="3" t="s">
        <v>132</v>
      </c>
      <c r="B26" s="4" t="n">
        <v>-19797</v>
      </c>
      <c r="C26" s="4" t="n">
        <v>-17209</v>
      </c>
    </row>
    <row r="27" spans="1:3">
      <c r="A27" s="3" t="s">
        <v>133</v>
      </c>
      <c r="B27" s="4" t="n">
        <v>31610</v>
      </c>
      <c r="C27" s="4" t="n">
        <v>16848</v>
      </c>
    </row>
    <row r="28" spans="1:3">
      <c r="A28" s="3" t="s">
        <v>134</v>
      </c>
      <c r="B28" s="4" t="n">
        <v>882</v>
      </c>
      <c r="C28" s="4" t="n">
        <v>-21035</v>
      </c>
    </row>
    <row r="29" spans="1:3">
      <c r="A29" s="6" t="s">
        <v>135</v>
      </c>
    </row>
    <row r="30" spans="1:3">
      <c r="A30" s="3" t="s">
        <v>136</v>
      </c>
      <c r="B30" s="4" t="n">
        <v>-9440</v>
      </c>
      <c r="C30" s="4" t="n">
        <v>-8765</v>
      </c>
    </row>
    <row r="31" spans="1:3">
      <c r="A31" s="3" t="s">
        <v>137</v>
      </c>
      <c r="B31" s="4" t="n">
        <v>-717</v>
      </c>
      <c r="C31" s="4" t="n">
        <v>-817</v>
      </c>
    </row>
    <row r="32" spans="1:3">
      <c r="A32" s="3" t="s">
        <v>138</v>
      </c>
      <c r="B32" s="4" t="n">
        <v>19080</v>
      </c>
      <c r="C32" s="3" t="s">
        <v>51</v>
      </c>
    </row>
    <row r="33" spans="1:3">
      <c r="A33" s="3" t="s">
        <v>139</v>
      </c>
      <c r="B33" s="4" t="n">
        <v>-19080</v>
      </c>
      <c r="C33" s="3" t="s">
        <v>51</v>
      </c>
    </row>
    <row r="34" spans="1:3">
      <c r="A34" s="3" t="s">
        <v>140</v>
      </c>
      <c r="B34" s="3" t="s">
        <v>51</v>
      </c>
      <c r="C34" s="4" t="n">
        <v>835</v>
      </c>
    </row>
    <row r="35" spans="1:3">
      <c r="A35" s="3" t="s">
        <v>141</v>
      </c>
      <c r="B35" s="3" t="s">
        <v>51</v>
      </c>
      <c r="C35" s="4" t="n">
        <v>1250</v>
      </c>
    </row>
    <row r="36" spans="1:3">
      <c r="A36" s="3" t="s">
        <v>142</v>
      </c>
      <c r="B36" s="4" t="n">
        <v>-61</v>
      </c>
      <c r="C36" s="4" t="n">
        <v>-1838</v>
      </c>
    </row>
    <row r="37" spans="1:3">
      <c r="A37" s="3" t="s">
        <v>143</v>
      </c>
      <c r="B37" s="4" t="n">
        <v>-10218</v>
      </c>
      <c r="C37" s="4" t="n">
        <v>-9335</v>
      </c>
    </row>
    <row r="38" spans="1:3">
      <c r="A38" s="3" t="s">
        <v>144</v>
      </c>
      <c r="B38" s="4" t="n">
        <v>592</v>
      </c>
      <c r="C38" s="4" t="n">
        <v>-829</v>
      </c>
    </row>
    <row r="39" spans="1:3">
      <c r="A39" s="3" t="s">
        <v>145</v>
      </c>
      <c r="B39" s="4" t="n">
        <v>-35718</v>
      </c>
      <c r="C39" s="4" t="n">
        <v>-32013</v>
      </c>
    </row>
    <row r="40" spans="1:3">
      <c r="A40" s="3" t="s">
        <v>146</v>
      </c>
      <c r="B40" s="4" t="n">
        <v>96060</v>
      </c>
      <c r="C40" s="4" t="n">
        <v>109537</v>
      </c>
    </row>
    <row r="41" spans="1:3">
      <c r="A41" s="3" t="s">
        <v>147</v>
      </c>
      <c r="B41" s="4" t="n">
        <v>60342</v>
      </c>
      <c r="C41" s="4" t="n">
        <v>77524</v>
      </c>
    </row>
    <row r="42" spans="1:3">
      <c r="A42" s="6" t="s">
        <v>148</v>
      </c>
    </row>
    <row r="43" spans="1:3">
      <c r="A43" s="3" t="s">
        <v>149</v>
      </c>
      <c r="B43" s="3" t="s">
        <v>51</v>
      </c>
      <c r="C43" s="7" t="n">
        <v>87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v>
      </c>
      <c r="B1" s="2" t="s">
        <v>2</v>
      </c>
      <c r="C1" s="2" t="s">
        <v>26</v>
      </c>
    </row>
    <row r="2" spans="1:3">
      <c r="A2" s="6" t="s">
        <v>151</v>
      </c>
    </row>
    <row r="3" spans="1:3">
      <c r="A3" s="3" t="s">
        <v>28</v>
      </c>
      <c r="B3" s="7" t="n">
        <v>6287</v>
      </c>
      <c r="C3" s="7" t="n">
        <v>571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6" t="s">
        <v>153</v>
      </c>
    </row>
    <row r="4" spans="1:2">
      <c r="A4" s="3" t="s">
        <v>152</v>
      </c>
      <c r="B4" s="3"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6" t="s">
        <v>156</v>
      </c>
    </row>
    <row r="4" spans="1:2">
      <c r="A4" s="3" t="s">
        <v>155</v>
      </c>
      <c r="B4" s="3"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6:09:41Z</dcterms:created>
  <dcterms:modified xmlns:dcterms="http://purl.org/dc/terms/" xmlns:xsi="http://www.w3.org/2001/XMLSchema-instance" xsi:type="dcterms:W3CDTF">2018-03-12T16:09:41Z</dcterms:modified>
</cp:coreProperties>
</file>